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Consolidated Statement of Stock" sheetId="5" state="visible" r:id="rId5"/>
    <sheet xmlns:r="http://schemas.openxmlformats.org/officeDocument/2006/relationships" name="Statements of Cash Flows" sheetId="6" state="visible" r:id="rId6"/>
    <sheet xmlns:r="http://schemas.openxmlformats.org/officeDocument/2006/relationships" name="Description of Business and Sum" sheetId="7" state="visible" r:id="rId7"/>
    <sheet xmlns:r="http://schemas.openxmlformats.org/officeDocument/2006/relationships" name="Going Concern Matters and Reali" sheetId="8" state="visible" r:id="rId8"/>
    <sheet xmlns:r="http://schemas.openxmlformats.org/officeDocument/2006/relationships" name="Debt" sheetId="9" state="visible" r:id="rId9"/>
    <sheet xmlns:r="http://schemas.openxmlformats.org/officeDocument/2006/relationships" name="Derivative Liabilities"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Earnings Per Common Share" sheetId="15" state="visible" r:id="rId15"/>
    <sheet xmlns:r="http://schemas.openxmlformats.org/officeDocument/2006/relationships" name="Sale of Subsidiary"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Description of Business and S_2" sheetId="19" state="visible" r:id="rId19"/>
    <sheet xmlns:r="http://schemas.openxmlformats.org/officeDocument/2006/relationships" name="Debt (Tables)" sheetId="20" state="visible" r:id="rId20"/>
    <sheet xmlns:r="http://schemas.openxmlformats.org/officeDocument/2006/relationships" name="Derivative Liabilities (Tables)" sheetId="21" state="visible" r:id="rId21"/>
    <sheet xmlns:r="http://schemas.openxmlformats.org/officeDocument/2006/relationships" name="Income Taxes (Tables)" sheetId="22" state="visible" r:id="rId22"/>
    <sheet xmlns:r="http://schemas.openxmlformats.org/officeDocument/2006/relationships" name="Fair Value Measurements (Tables" sheetId="23" state="visible" r:id="rId23"/>
    <sheet xmlns:r="http://schemas.openxmlformats.org/officeDocument/2006/relationships" name="Description of Business and S_3" sheetId="24" state="visible" r:id="rId24"/>
    <sheet xmlns:r="http://schemas.openxmlformats.org/officeDocument/2006/relationships" name="Going Concern Matters and Rea_2" sheetId="25" state="visible" r:id="rId25"/>
    <sheet xmlns:r="http://schemas.openxmlformats.org/officeDocument/2006/relationships" name="Components of debt (Details)" sheetId="26" state="visible" r:id="rId26"/>
    <sheet xmlns:r="http://schemas.openxmlformats.org/officeDocument/2006/relationships" name="Debt (Details Narrative)" sheetId="27" state="visible" r:id="rId27"/>
    <sheet xmlns:r="http://schemas.openxmlformats.org/officeDocument/2006/relationships" name="Debt (Details Narrative 1)" sheetId="28" state="visible" r:id="rId28"/>
    <sheet xmlns:r="http://schemas.openxmlformats.org/officeDocument/2006/relationships" name="Derivative Liabilities - Deriva" sheetId="29" state="visible" r:id="rId29"/>
    <sheet xmlns:r="http://schemas.openxmlformats.org/officeDocument/2006/relationships" name="Derivative Liabilities (Details" sheetId="30" state="visible" r:id="rId30"/>
    <sheet xmlns:r="http://schemas.openxmlformats.org/officeDocument/2006/relationships" name="Stockholders Equity (Details Na" sheetId="31" state="visible" r:id="rId31"/>
    <sheet xmlns:r="http://schemas.openxmlformats.org/officeDocument/2006/relationships" name="Stockholders Equity (Details _2" sheetId="32" state="visible" r:id="rId32"/>
    <sheet xmlns:r="http://schemas.openxmlformats.org/officeDocument/2006/relationships" name="Earnings Per Common Share (Deta" sheetId="33" state="visible" r:id="rId33"/>
    <sheet xmlns:r="http://schemas.openxmlformats.org/officeDocument/2006/relationships" name="Income Taxes - Deferred income " sheetId="34" state="visible" r:id="rId34"/>
    <sheet xmlns:r="http://schemas.openxmlformats.org/officeDocument/2006/relationships" name="Income Taxes - Statutory Federa" sheetId="35" state="visible" r:id="rId35"/>
    <sheet xmlns:r="http://schemas.openxmlformats.org/officeDocument/2006/relationships" name="Income Taxes (Details Narrative" sheetId="36" state="visible" r:id="rId36"/>
    <sheet xmlns:r="http://schemas.openxmlformats.org/officeDocument/2006/relationships" name="Fair Value Measurements (Detail" sheetId="37" state="visible" r:id="rId37"/>
    <sheet xmlns:r="http://schemas.openxmlformats.org/officeDocument/2006/relationships" name="Sale of Subsidiary (Details Nar" sheetId="38" state="visible" r:id="rId38"/>
    <sheet xmlns:r="http://schemas.openxmlformats.org/officeDocument/2006/relationships" name="Related Party Transactions (Det"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382">
  <si>
    <t>Document and Entity Information - USD ($)</t>
  </si>
  <si>
    <t>12 Months Ended</t>
  </si>
  <si>
    <t>Jun. 30, 2017</t>
  </si>
  <si>
    <t>Oct. 24, 2018</t>
  </si>
  <si>
    <t>Dec. 31, 2016</t>
  </si>
  <si>
    <t>Document And Entity Information</t>
  </si>
  <si>
    <t>Entity Registrant Name</t>
  </si>
  <si>
    <t>GOLDEN GLOBAL CORP.</t>
  </si>
  <si>
    <t>Entity Central Index Key</t>
  </si>
  <si>
    <t>Document Type</t>
  </si>
  <si>
    <t>10-K</t>
  </si>
  <si>
    <t>Document Period End Date</t>
  </si>
  <si>
    <t>Jun. 30,
		2017</t>
  </si>
  <si>
    <t>Amendment Flag</t>
  </si>
  <si>
    <t>false</t>
  </si>
  <si>
    <t>Current Fiscal Year End Date</t>
  </si>
  <si>
    <t>--06-30</t>
  </si>
  <si>
    <t>Is Entity a Well-known Seasoned Issuer?</t>
  </si>
  <si>
    <t>No</t>
  </si>
  <si>
    <t>Is Entity a Shell Company?</t>
  </si>
  <si>
    <t>Is Entity a Voluntary Filer?</t>
  </si>
  <si>
    <t>Is Entity's Reporting Status Current?</t>
  </si>
  <si>
    <t>Entity Filer Category</t>
  </si>
  <si>
    <t>Non-accelerated Filer</t>
  </si>
  <si>
    <t>Entity Public Float</t>
  </si>
  <si>
    <t>Entity Common Stock, Shares Outstanding</t>
  </si>
  <si>
    <t>Document Fiscal Period Focus</t>
  </si>
  <si>
    <t>FY</t>
  </si>
  <si>
    <t>Document Fiscal Year Focus</t>
  </si>
  <si>
    <t>Entity Emerging Growth Company</t>
  </si>
  <si>
    <t>Entity Small Business</t>
  </si>
  <si>
    <t>true</t>
  </si>
  <si>
    <t>Balance Sheets - USD ($)</t>
  </si>
  <si>
    <t>Jun. 30, 2016</t>
  </si>
  <si>
    <t>Current assets:</t>
  </si>
  <si>
    <t>Cash and cash equivalents</t>
  </si>
  <si>
    <t xml:space="preserve"> </t>
  </si>
  <si>
    <t>Total current assets</t>
  </si>
  <si>
    <t>Total assets</t>
  </si>
  <si>
    <t>Current liabilities:</t>
  </si>
  <si>
    <t>Convertible notes payable, net of discount of $0 in 2017 and $22,472 in 2016</t>
  </si>
  <si>
    <t>Accounts payable</t>
  </si>
  <si>
    <t>Accounts payable and other current liabilities - related party</t>
  </si>
  <si>
    <t>Other current liabilities</t>
  </si>
  <si>
    <t>Derivative liabilities</t>
  </si>
  <si>
    <t>Total current liabilities</t>
  </si>
  <si>
    <t>Commitments and contingencies</t>
  </si>
  <si>
    <t>Stockholders deficit:</t>
  </si>
  <si>
    <t>Preferred stock, $1.00 par value; 250,000,000 shares authorized, 1,000 shares issued and outstanding</t>
  </si>
  <si>
    <t>Common stock, $0.0001 par value; 4,500,000,000 shares authorized; 1,532,785 and 1,460,563 shares issued and outstanding in 2017 and 2016, respectively</t>
  </si>
  <si>
    <t>Capital in excess of par value</t>
  </si>
  <si>
    <t>Accumulated deficit</t>
  </si>
  <si>
    <t>Total stockholders deficit</t>
  </si>
  <si>
    <t>Total liabilities and stockholders deficit</t>
  </si>
  <si>
    <t>Balance Sheets (Parenthetical) - USD ($)</t>
  </si>
  <si>
    <t>Statement of Financial Position [Abstract]</t>
  </si>
  <si>
    <t>Convertible note discount</t>
  </si>
  <si>
    <t>Preferred stock - par value</t>
  </si>
  <si>
    <t>Preferred stock - shares authorized</t>
  </si>
  <si>
    <t>Preferred stock - shares issued</t>
  </si>
  <si>
    <t>Preferred stock - shares outstanding</t>
  </si>
  <si>
    <t>Common stock- par value</t>
  </si>
  <si>
    <t>Common stock- shares authorized</t>
  </si>
  <si>
    <t>Common stock- shares issued</t>
  </si>
  <si>
    <t>Common stock- shares outstanding</t>
  </si>
  <si>
    <t>Statements of Operations - USD ($)</t>
  </si>
  <si>
    <t>Income Statement [Abstract]</t>
  </si>
  <si>
    <t>Revenues</t>
  </si>
  <si>
    <t>Cost of revenues</t>
  </si>
  <si>
    <t>Gross profit</t>
  </si>
  <si>
    <t>Costs and expenses:</t>
  </si>
  <si>
    <t>Stock-based compensation</t>
  </si>
  <si>
    <t>Professional fees</t>
  </si>
  <si>
    <t>Selling, general and administrative</t>
  </si>
  <si>
    <t>Advertising</t>
  </si>
  <si>
    <t>Total costs and expenses</t>
  </si>
  <si>
    <t>Loss from operations</t>
  </si>
  <si>
    <t>Other income (expense):</t>
  </si>
  <si>
    <t>Interest expense</t>
  </si>
  <si>
    <t>Gain on sale of subsidiary</t>
  </si>
  <si>
    <t>Gain (loss) on change in value of derivative liabilities</t>
  </si>
  <si>
    <t>Total other income (expense)</t>
  </si>
  <si>
    <t>Net loss from continuing operations</t>
  </si>
  <si>
    <t>Income from discontinued operations</t>
  </si>
  <si>
    <t>Net loss before income taxes</t>
  </si>
  <si>
    <t>Net loss and comprehensive loss</t>
  </si>
  <si>
    <t>Basic and diluted loss per share:</t>
  </si>
  <si>
    <t>Continuing operations</t>
  </si>
  <si>
    <t>Discontinued operations</t>
  </si>
  <si>
    <t>Net loss</t>
  </si>
  <si>
    <t>Weighted average number of common shares outstanding: Basic</t>
  </si>
  <si>
    <t>Weighted average number of common shares outstanding: Diluted</t>
  </si>
  <si>
    <t>Consolidated Statement of Stockholders Equity - USD ($)</t>
  </si>
  <si>
    <t>Common Stock</t>
  </si>
  <si>
    <t>Preferred Stock</t>
  </si>
  <si>
    <t>Capital in Excess of Par Value</t>
  </si>
  <si>
    <t>Accumulated Deficit</t>
  </si>
  <si>
    <t>Total</t>
  </si>
  <si>
    <t>Beginning Balance, Shares at Jun. 30, 2015</t>
  </si>
  <si>
    <t>Beginning Balance, Amount at Jun. 30, 2015</t>
  </si>
  <si>
    <t>Issuance of preferred stock, Shares</t>
  </si>
  <si>
    <t>Issuance of preferred stock, Amount</t>
  </si>
  <si>
    <t>Common stock issued for services, Shares</t>
  </si>
  <si>
    <t>Common stock issued for services, Amount</t>
  </si>
  <si>
    <t>Sale of common stock, Shares</t>
  </si>
  <si>
    <t>Sale of common stock, Amount</t>
  </si>
  <si>
    <t>Common stock issued for debt conversions, Shares</t>
  </si>
  <si>
    <t>Common stock issued for debt conversions, Amount</t>
  </si>
  <si>
    <t>Ending Balance, Shares at Jun. 30, 2016</t>
  </si>
  <si>
    <t>Ending Balance, Amount at Jun. 30, 2016</t>
  </si>
  <si>
    <t>Ending Balance, Shares at Jun. 30, 2017</t>
  </si>
  <si>
    <t>Ending Balance, Amount at Jun. 30, 2017</t>
  </si>
  <si>
    <t>Statements of Cash Flows - USD ($)</t>
  </si>
  <si>
    <t>Operating activities</t>
  </si>
  <si>
    <t>Adjustments to reconcile net income to net cash used in operating activities:</t>
  </si>
  <si>
    <t>Amortization of debt discount</t>
  </si>
  <si>
    <t>Change in fair market value of derivatives</t>
  </si>
  <si>
    <t>Changes in operating assets and liabilities</t>
  </si>
  <si>
    <t>Accounts payable - related party</t>
  </si>
  <si>
    <t>Other liabilities</t>
  </si>
  <si>
    <t>Cash used in operating activities</t>
  </si>
  <si>
    <t>Cash flows from investing activities</t>
  </si>
  <si>
    <t>Sale of subsidiary</t>
  </si>
  <si>
    <t>Net cash used in investing activities</t>
  </si>
  <si>
    <t>Financing activities</t>
  </si>
  <si>
    <t>Proceeds from issuance of common stock</t>
  </si>
  <si>
    <t>Proceeds from issuance of preferred stock</t>
  </si>
  <si>
    <t>Proceeds from sale of notes</t>
  </si>
  <si>
    <t>Net cash provided by financing activities</t>
  </si>
  <si>
    <t>Increase (decrease) in cash and cash equivalents during the period</t>
  </si>
  <si>
    <t>Cash and cash equivalents, beginning of the period</t>
  </si>
  <si>
    <t>Cash and cash equivalents, end of the period</t>
  </si>
  <si>
    <t>Supplemental disclosure of cash flow information:</t>
  </si>
  <si>
    <t>Cash paid for: Income taxes</t>
  </si>
  <si>
    <t>Cash paid for: interest</t>
  </si>
  <si>
    <t>Non-cash financing transactions:</t>
  </si>
  <si>
    <t>Fair value of derivative liabilities</t>
  </si>
  <si>
    <t>Conversion of liabilities into stock</t>
  </si>
  <si>
    <t>Description of Business and Summary of Accounting Principles</t>
  </si>
  <si>
    <t>Accounting Policies [Abstract]</t>
  </si>
  <si>
    <t>1. Description of Business and
Summary of Accounting Principles Description of Business Golden Global Corp. ("the
Company"), incorporated in the State of Nevada, USA on December 10, 2009, and its former subsidiary were engaged in the
acquisition, exploration and development of precious metal properties. The Company’s subsidiary was Golden Global
Mining Corporation which was incorporated in the Province of Alberta, Canada on January 10, 2010. As of June 30, 2015, the
Company was an exploration stage company in the process of exploring its mineral properties in British Columbia, Canada.
After a secured lender foreclosed on of the assets of Golden Global Mining Corporation in fiscal 2016, the Company sold the
subsidiary and changed its focus to the cannabis industry. Cannabis-related revenues began in fiscal 2017, when the Company
signed a letter of intent to purchase all the outstanding membership interest units of PR Management LLC (“PR”),
which had a contract to deliver medical marijuana to patients who possessed a valid doctor’s prescription. During a due
diligence period from January 2017 to August 2017, the Company worked alongside PR and performed services that included
advertising, acquiring customers and delivering product to customers. The primary source of the Company’s revenue is
from delivery of cannabis and related products to patients with a valid doctor’s prescription for medical marijuana.
100% of the Company’s revenue came as a result of its relationship with PR. Upon completion of its due diligence, the
Company elected not to go forward with the acquisition and revenue generation ceased. In February 2018, the Company entered
into a purchase agreement to acquire marijuana cultivation facilities, and it plans to continue its cannabis-related business
with grow facilities in San Berdino County, California. Currently, thirty states and the
District of Columbia permit some form of whole-plant cannabis use and cultivation either for medical or recreational use. There
are efforts in many other states to begin permitting cannabis use and/or cultivation in various contexts, and it has been reported
that several states are actively considering bills to permit recreational use or to decriminalize the use of marijuana. However,
the federal government continues to prohibit cannabis in all its forms as well as its derivatives. Under the federal Controlled
Substances Act (the “CSA”), the policy and regulations of the federal government and its agencies is that cannabis
has no medical benefit, and a range of activities including cultivation and use of cannabis is prohibited. Until Congress amends
the CSA or the executive branch deschedules or reschedules cannabis under it, there is a risk that federal authorities may enforce
current federal law. Enforcement of the CSA by federal authorities could impair the Company’s revenue and profit, and it
could even force the Company to cease operating entirely in the cannabis industry. The risk of strict federal enforcement of the
CSA in light of congressional activity, judicial holdings, and stated federal policy, including enforcement priorities, remains
uncertain. The financial statements are presented
in United States dollars and have been prepared in accordance with generally accepted accounting principles in the United States
of America. The Company’s fiscal year end is June 30. Use of Estimates In preparing financial statements in conformity
with generally accepted accounting principl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s relate
to the allowance for doubtful accounts receivable, income tax valuation allowance, and the derivative liabilities.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Cash and Cash Equivalents The Company considers all highly liquid
investments purchased with original maturities of three months or less to be cash equivalents. The Company did not have any cash
equivalents during 2017 and 2016. Propert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 line
method for financial statement purposes. The Company uses other depreciation methods (generally accelerated) for tax purposes where
appropriate. The estimated useful lives for significant property and equipment categories are as follows: Office equipment and furniture 3 to 7 years Mining equipment: 3 to 5 years All of the property and equipment was foreclosed on or sold
during fiscal year 2016. Revenue Recognition The Company recognizes revenue only
when all of the following criteria have been met:
Persuasive evidence of an arrangement
exists; Services have been rendered; The fee for the arrangement is fixed
or determinable; and Collectibility is reasonably assured. Customers ordered medical marijuana
from a not-for-profit cooperative. The cooperative allowed patients to legally purchase medical marijuana in California. When
an order was received, the Company delivered product to the patient, and upon delivery the Company collected the amount due via
a credit card or cash payment. No accounts receivable were generated from the sales activity as customers were required to pay
at time of delivery. The Company did not record inventory on its books, as the product it delivered was owned by the cooperative. Share-based Payments The
Company accounts for equity instruments issued to employees in accordance with ASC 718, Compensation Stock
Compensation. ASC 718 requires all share based compensation payments
to be recognized in the financial statements based on the fair value on the issuance date. Equity
instruments granted to non 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 performance.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ultimate realization of deferred tax assets is dependent upon the generation of future taxable income and
the reversal of deferred tax liabilities during the period in which related temporary differences become deductible. A
valuation allowance has been established to eliminate the Company’s deferred tax assets as it is more likely than not that
any of the deferred tax assets will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 authorities. Changes in recognition or measurement are reflected in the period in which
the change in judgment occurs. The Company records interest related to unrecognized tax benefits in interest expense
and penalties in income tax expense. The Company has determined that it had no significant uncertain tax positions requiring
recognition or disclosure. Impairment of Long-lived Assets The Company evaluates the recoverability
of the net carrying value of its equipment and identifiable intangible assets with definite lives, whenever certain events or changes
in circumstances indicate that the carrying amount of these assets may not be recoverable, by comparing the carrying values to
the estimated future undiscounted cash flows. A deficiency in cash flows relative to the carrying amounts is an indication of the
need for a write-down due to impairment. The impairment write-down would be the difference between the carrying amounts and the
fair value of these assets. A loss on impairment would be recognized as a charge to earnings. Recent
Accounting Pronouncements In May 2014, the Financial Accounting Standards
Board (“FASB”) issued ASU 2014-09, "Revenue from Contracts with Customers" (Topic 606). This ASU supersedes
the previous revenue recognition requirements in ASC Topic 605—Revenue Recognition and most industry-specific guidance throughout
the ASC. The core principle within this ASU is to recognize revenues when promised goods or services are transferred to customers
in an amount that reflects the consideration expected to be received for those goods or services. In August 2015, the FASB issued ASU
2015-14, "Revenue from Contracts with Customers", which deferred the effective date for ASU 2014-09 by one year to fiscal
years beginning after December 15, 2017, while providing the option to early adopt for fiscal years beginning after December 15,
2016. Transition methods under ASU 2014-09 must be through either (i) retrospective application to each prior reporting period
presented, or (ii) retrospective application with a cumulative effect adjustment at the date of initial application. We are continuing
to evaluate the impact of this new standard on our financial reporting and disclosures, including but not limited to a review of
accounting policies, internal controls and processes. We expect to complete our evaluation in the second half of 2017 and intend
to adopt the new standard effective January 1, 2018. In February 2016, the FASB issued ASU 2016-02,
“Leases” (Topic 842). This ASU requires a lessee to recognize a right-of-use asset and a lease liability under most
operating leases in its balance sheet. The ASU is effective for annual and interim periods beginning after December 15, 2018, including
interim periods within those fiscal years. Early adoption is permitted. We are continuing to evaluate the impact of this new standard
on our financial reporting and disclosures. In August 2016, the FASB issued ASU 2016-15,
"Statement of Cash Flows" (Topic 230). This ASU is intended to reduce diversity in practice in how certain transactions
are classified in the statement of cash flows. This ASU is effective for financial statements issued for fiscal years beginning
after December 15, 2017. We do not believe the adoption of ASU 2016-15 will have a material impact on our financial position, results
of operations or cash flows. In November 2015, the FASB issued Accounting
Standards Update (“ASU”) No.2015-17, “Balance Sheet Classification of Deferred Taxes”. The new guidance
eliminates the requirement to separate deferred income tax liabilities and assets into current and noncurrent amounts. The amendments
will require that deferred tax liabilities and assets be classified as noncurrent in a classified statement of financial position.
The updated guidance is effective for fiscal years beginning after December 15, 2016, including interim periods within those annual
periods. The Company is in the process of evaluating this guidance. On June 20, 2018, the
FASB expanded the scope of Accounting Standards Codification (ASC) 718, Compensation – Stock Compensation Compensation – Stock Compensation (Topic 718): Improvements to Nonemployee Share-Based
Payment Accounting Equity—Equity-Based Payments to Non-Employees The amendments in ASU No.
2018-07 apply “to all share-based payment transactions in which a grantor acquires goods or services to be used or consumed
in a grantor’s own operations by issuing share-based payment awards,” the FASB said. But the amended guidance does
not cover stock compensation that is used to provide financing to the company that issued the shares or stock awards tied to a
sale of goods or services as part of a contract accounted for according to ASC 606, Revenue From Contracts With Customers The amendments are effective
for public companies for fiscal years that begin after Dec. 15, 2018, and the quarterly and other interim periods in those years,
the FASB said. Private companies have until their fiscal years that start after Dec. 15, 2019, before applying the changes to annual
reports. Private companies can wait until their fiscal years that start after Dec. 15, 2020, before they apply the changes to their
reporting periods of less than a year. The accounting board also said the amended guidance can be applied before it becomes effective,
but businesses are not permitted to use the guidance in ASU No. 2018-07 before they have implemented ASC 606. We
are currently evaluating the effect of the adoption of ASU 2018-07 will have on our results of operations, financial position or
cash flows. In July 2017, the FASB issued ASU 2017-11,
"Accounting for Financial Instruments with Down Round Features.” This ASU is intended to reduce the complexity of evaluating
certain financial instruments with characteristics of liabilities and equity, specifically ones containing down round features.
ASU 2017-11 revises ASC 815-10-15-74 to allow instruments with a down round feature to qualify for equity classification. Under
the new guidance, the issuer would recognize the value of the feature only when it is activated and there is an actual reduction
of the strike price or conversion feature. The value of the adjustment is then to be recorded as deemed dividend and a reduction
of income available to common stockholders. The adjustment will impact earnings per share. This ASU is effective for financial
statements issued for fiscal years beginning after December 15, 2018. We do not believe the adoption of ASU 2017-11 will have a
material impact on our financial position, results of operations or cash flow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 Discontinued Operations On October 7, 2015, title to the Company’s
former subsidiary’s placer gold claims for property located in north central British Columbia, were transferred to a third
party (the “Lender”) who had loaned the subsidiary $185,000 (the “Loan”). These claims, and all equipment,
machinery, vehicles and ancillary buildings to process the claims were used as collateral for the Loan. The collateral was
foreclosed on by the Lender and the assets are no longer owned by the Company. Due to the foreclosure in October 2015, and the
Company's discontinuance of the mining operations, the mining business is presented as discontinued operations in the financial
statements for the year ended June 30, 2016. The carrying value of the assets that were foreclosed on was less than the amount
owed to the Lender, and consequently, the Company recorded a income from discontinued operations of $21,492 in the year ended June
30, 2016. Interest expense related to the advances from the Lender, amounting to $4,798 in fiscal 2016 is included as a component
of discontinued operations.</t>
  </si>
  <si>
    <t>Going Concern Matters and Realization of Assets</t>
  </si>
  <si>
    <t>Organization, Consolidation and Presentation of Financial Statements [Abstract]</t>
  </si>
  <si>
    <t>2. Going Concern Matters and Realization of Assets The accompanying financial statements
have been prepared on a going concern basis, which contemplates the realization of assets and the satisfaction of liabilities in
the ordinary course of business. However, the Company has sustained recurring substantial losses from its continuing operations
and as of June 30, 2017 has negative working capital and a stockholder’s deficit of $1,912,174. In addition, the Company
is unable to meet its obligations as they become due and sustain its operations. The Company believes that its existing
cash resources are not sufficient to fund its continuing operating losses, capital expenditures, lease and debt payments and working
capital requirements. The Company may not be able to raise sufficient
additional debt, equity or other cash on acceptable terms, if at all. Failure to generate sufficient revenues, achieve
certain other business plan objectives or raise additional funds could have a material adverse effect on the Company’s results
of operations, cash flows and financial position, including its ability to continue as a going concern, and may require it to significantly
reduce, reorganize, discontinue or shut down its operations. In view of the matters described above,
recoverability of a major portion of the recorded asset amounts shown in the accompanying balance sheet is dependent upon continued
operations of the Company which, in turn, is dependent upon the Company’s ability to meet its financing requirements on a
continuing basis,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its existence. Management’s plans include:
1. Seek to raise debt or equity for working capital purposes and to pay off existing debt agreements. With sufficient additional cash available to the Company, it can begin to cover monthly cash losses and allocate funds toward marketing its products to achieve additional sales and consequently cut monthly operating losses.
2. Continue to create new business opportunities in a cannabis-related field. The Company has secured two purchase contracts to acquire greenhouses in California and to work with a licensed cannabis entity.
3. Renegotiate loan agreements with existing debt holders.
Management has determined, based on
its recent history and its liquidity issues, that it is not probable that management’s plan will sufficiently alleviate or
mitigate, to a sufficient level, the relevant conditions or events noted above. Accordingly, the management of the Company has
concluded that there is substantial doubt about the Company’s ability to continue as a going concern within one year after
the issuance date of these financial statements. There can be no assurance that the Company
will be able to achieve its business plan objectives or be able to achieve or maintain cash-flow-positive operating results. If
the Company is unable to generate adequate funds from operations or raise sufficient additional funds, the Company may not be able
to repay its existing debt, continue to operate its business, respond to competitive pressures or fund its operations. As a result,
the Company may be required to significantly reduce, reorganize, discontinue or shut down its operations. The financial statements
do not include any adjustments that might result from this uncertainty.</t>
  </si>
  <si>
    <t>Debt</t>
  </si>
  <si>
    <t>Debt Disclosure [Abstract]</t>
  </si>
  <si>
    <t>3. Debt The following table summarizes components
of debt as of June 30, 2017 and 2016:
2017 2016
Convertible debt due to various lenders $ 436,715 $ 434,715
Less: discount on debt — 22,472
Total debt, net of discounts $ 436,715 $ 412,243 Convertible debt with a variable conversion
rate On February 6, 2014, the Company entered into
a securities purchase agreement to issue an unsecured convertible promissory note with a principal amount of $16,500. This promissory
note bears interest at an annual rate of 8%, and a default rate of 18%, which was to be paid with principal in full on the maturity
date of November 10, 2014. The principal amount of the note together with interest may be converted into shares of common stock,
par value of $0.0001 (“Common Stock”) at the option of the lender at a conversion price equal to thirty five percent
at the market price, calculated as the average of the lowest three trading prices during the 10 trading days prior to the conversion.
As the note was not repaid on November 10, 2014, a penalty of $5,473 has been added to the principal balance of the note. As of
June 30, 2015, conversions totaling $14,325 have been recorded and 4,359 shares of the Company’s Common Stock were issued
as a result of the conversion. For the year ended June 30, 2016, additional conversions of $6,790 were recorded, resulting in the
issuance of 10,545 shares of Common Stock. At June 30, 2017 and 2016, the remaining debt balance is $860. On April 7, 2014, the Company entered into
a securities purchase agreement to issue an unsecured convertible promissory note with a principal amount of $32,500. This promissory
note bears interest at an annual rate of 8%, and a default rate of 18%, which was to be paid with principal in full and interest
on the maturity date of January 9, 2015. The principal amount of the note together with interest may be converted into shares of
Common Stock, at the option of the lender at a conversion price equal to forty one percent at the market price, which is the average
of the lowest three trading prices during the 10 days prior to the conversion. The note has matured unpaid. As a result, a penalty
of $16,250 has been added to the principal balance of the note. No debt conversions have been recorded, and at June 30, 2017 and
2016, the debt balance remains at $48,750. On April 9, 2014, the
Company entered into a securities purchase agreement to issue an unsecured convertible promissory note with a principal amount
of $42,000. This promissory note bears interest at an annual rate of 8%, with a default rate of 16%, which is to be paid with principal
in full on the maturity date of April 9, 2015. The principal amount of the note together with interest may be converted into shares
of Common Stock at the option of the lender at a conversion price equal to fifty percent of the lowest closing price bid during
the 18 days prior to the conversion. As the note was not repaid on April 9, 2015, a penalty of $4,240 has been added to the principal
balance of the note. As of June 30, 2015, conversions totaling $8,810 were recorded and 2,515 shares of the Company’s Common
Stock were issued as a result of the conversion. For the year ended June 30, 2016, additional conversions of $21,615 were recorded,
resulting in the issuance of 259,010 shares of Common Stock. At June 30, 2017 and 2016, the remaining debt balance is $15,815. On May 27, 2014, the
Company entered into a securities purchase agreement to issue an unsecured convertible promissory note with a principal amount
of $25,000. These promissory note bears interest at an annual rate of 8% which is to be paid with principal and interest on the
maturity date of May 27, 2015. The principal amount of the note together with interest may be converted into shares of Common Stock
at the option of the lender at a conversion price equal to fifty percent of the lowest closing price bid during the 18 days prior
to the conversion. For the year ended June 30, 2016, conversions of $2,423 were recorded, resulting in the issuance of 991 shares
of Common Stock. At June 30, 2017 and 2016, the remaining debt balance is $22,577. On February 20, 2015,
the Company issued a convertible debenture for the gross proceed of $25,000. The debenture matured on February 20, 2016. The terms
of the debenture require the Company to pay the debenture investor a principal sum of $37,500 with 8% annual interest upon maturity.
The principal amount of the debenture together with interest may be converted into shares of Common Stock at fifty percent of the
lowest market price during the 20 days prior to the conversion. At June 30, 2017 and 2016, the debt balance is $37,500. On March 16, 2015, the Company issued a convertible
debenture for the gross proceed of $15,000. The debenture matured on March 16, 2016. The terms of the debenture require the Company
to pay the debenture investor a principal sum of $22,500 with 8% annual interest upon maturity. The principal amount of the debenture
together with interest may be converted into shares of Common Stock at fifty percent of the lowest market price during the 20 days
prior to the conversion . On August 20, 2015, the
Company issued a convertible debenture of $25,000 as a result of a partial transfer of the August 1, 2014 note to a new holder.
The debenture matures on August 20, 2016. The terms of the debenture require the Company to pay the debenture investor a principal
sum of $25,000 with 8% annual interest upon maturity. The principal amount of the note together with interest may be converted
into shares of Common Stock at the lower of fifty percent of the lowest market price during the 20 days prior to the conversion.
As of June 30, 2016, conversions totaling $16,913 have been recorded and 208,269 shares of the Company’s Common Stock have
been issued as a result of the conversion. The note balance at June 30, 2017 and 2016 is $8,087. On November 5, 2015,
the Company issued a convertible debenture for gross proceeds of $30,000. The debenture matured on June 5, 2016. The terms of the
debenture require the Company to pay the debenture investor a principal sum of $40,000 with 5% annual interest upon maturity. The
principal amount of the debenture together with interest may be converted into shares of Common Stock equal to fifty percent of
the lowest closing price during the 40 days prior to the conversion. One debt conversion occurred on August 2, 2016, resulting
in the issuance of 72,222 shares of common stock to retire $6,500 on debt. The note balance at June 30, 2017 is $33,500 and the
balance at June 30, 2016 was $40,000. On December 2, 2015,
the Company issued a convertible debenture for the gross proceeds of $20,000. The debenture matured on June 2, 2016. The terms
of the debenture require the Company to pay the debenture investor a principal sum of $25,000 with 5% annual interest upon maturity.
The principal amount of the debenture together with interest may be converted into shares of Common Stock equal to thirty percent
of the lowest closing price during the 30 days prior to the conversion. No debt conversions have occurred and the note balance
at June 30, 2017 and 2016 is $25,000. On December 3, 2015,
the Company issued a convertible debenture of $19,500 as a result of a partial transfer of the August 1, 2014 note to a new holder.
The debenture matured on June 3, 2016. The terms of the debenture require the Company to pay the debenture investor a principal
sum of $19,500 with 5% annual interest upon maturity. The principal amount of the note together with interest may be converted
into shares of Common Stock at thirty percent of the lowest market price during the 30 days prior to the conversion. As of June
30, 2016, conversions totaling $3,000 have been recorded and 55,556 shares of the Company’s Common Stock were issued as a
result of the conversion. The note balance at June 30, 2017 and 2016 is $16,500. On December 3, 2015,
the Company issued a convertible debenture of $105,000 as a result of a transfer of the August 1, 2014 note to a new holder. The
debenture matures on July 3, 2016. The terms of the debenture require the Company to pay the debenture investor a principal sum
of $105,000 with 5% annual interest upon maturity. The principal amount of the note together with interest may be converted into
shares of Common Stock at fifty percent of the lowest market price during the 40 days prior to the conversion. As of June 30, 2016,
conversions totaling $7,500 have been recorded and 83,333 shares of the Company’s Common Stock were issued as a result of
the conversion. The note holder assigned $6,000 of the note to another note holder, and the remaining balance of this note at June
30, 2017 and 2016 is $91,500. On December 30, 2015,
the Company issued a convertible debenture for gross proceeds of $5,000. The debenture matures on June 30, 2016. The terms of the
debenture require the Company to pay the debenture investor a principal sum of $7,500 with 5% annual interest upon maturity. The
principal amount of the debenture together with interest may be converted into shares of Common Stock equal to fifty percent of
the lowest closing price during the 40 days prior to the conversion. The note balance at June 30, 2017 and 2016 is $7,500. On December 31, 2015,
the Company issued a convertible debenture for gross proceeds of $10,000. The debenture matures on July 1, 2016. The terms of the
debenture require the Company to pay the debenture investor a principal sum of $13,000 with 5% annual interest upon maturity. The
principal amount of the debenture together with interest may be converted into shares of Common Stock equal to fifty percent of
the lowest closing price during the 30 days prior to the conversion. The note balance at June 30, 2017 and 2016 is $13,000. On January 5, 2016, the
Company issued a convertible debenture of $19,618 as a result of a transfer of the November 8, 2014 note to a new holder. The debenture
matures on July 5, 2016. The terms of the debenture require the Company to pay the debenture investor a principal sum of $19,618
with 5% annual interest upon maturity. The principal amount of the note together with interest may be converted into shares of
Common Stock at fifty percent of the lowest market price during the 30 days prior to the conversion. As of June 30, 2016, conversions
totaling $3,992 have been recorded and 221,778 shares of the Company’s Common Stock were issued as a result of the conversion.
The note balance at June 30, 2017 and 2016 is $15,626. On January 13, 2016,
the Company issued a convertible debenture for gross proceeds of $20,000. The debenture matures on January 13, 2017. The terms
of the debenture require the Company to pay the debenture investor a principal sum of $26,000 with 5% annual interest upon maturity.
The principal amount of the debenture together with interest may be converted into shares of Common Stock equal to forty-five percent
of the lowest closing price during the 30 days prior to the conversion. The note balance at June 30, 2017 and 2016 is $26,000. On January 19, 2016,
the Company issued a convertible debenture for gross proceeds of $2,500. The debenture matures on January 19, 2017. The terms of
the debenture require the Company to pay the debenture investor a principal sum of $4,000 with 5% annual interest upon maturity.
The principal amount of the debenture together with interest may be converted into shares of Common Stock equal to forty-five percent
of the lowest closing price during the 30 days prior to the conversion. The note balance at June 30, 2017 and 2016 is $4,000. On February 25, 2016,
the Company issued a convertible debenture for gross proceeds of $19,500. The debenture matures on July 3, 2016. The terms of the
debenture require the Company to pay the debenture investor a principal sum of $33,500 with 5% annual interest upon maturity. The
principal amount of the debenture together with interest may be converted into shares of Common Stock equal to fifty percent of
the lowest closing price during the 30 days prior to the conversion. The note balance at June 30, 2017 and 2016 is $33,500 On February 23, 2016,
the Company issued a convertible debenture of $2,500 as a result of a partial transfer of the December 3, 2015 note to a new holder.
The debenture matures on July 3, 2016. The terms of the debenture require the Company to pay the debenture investor a principal
sum of $2,500 with 5% annual interest upon maturity. The principal amount of the note together with interest may be converted into
shares of Common Stock at fifty percent of the lowest market price during the 40 days prior to the conversion. The note balance
at June 30, 2017 and 2016 is $2,500 On March 13, 2016, the
Company issued a convertible debenture of $3,500 as a result of a partial transfer of the December 3, 2015 note to a new holder.
The debenture matures on July 3, 2016. The terms of the debenture require the Company to pay the debenture investor a principal
sum of $3,500 with 5% annual interest upon maturity. The principal amount of the note together with interest may be converted into
shares of Common Stock at fifty percent of the lowest market price during the 40 days prior to the conversion. The note balance
at June 30, 2016 is $3,500. On July 11, 2016, the
Company issued a convertible debenture for gross proceeds of $1,200. The debenture matures on January 11 2017. The terms of the
debenture require the Company to pay the debenture investor a principal sum of $2,500 with 5% annual interest upon maturity. The
principal amount of the debenture together with interest may be converted into shares of Common Stock equal to fifty percent of
the lowest closing price during the 30 days prior to the conversion. The note balance at June 30, 2017 is $2,500. On July 20, 2016, the
Company issued a convertible debenture for gross proceeds of $5,500. The debenture matures on January 20, 2017. The terms of the
debenture require the Company to pay the debenture investor a principal sum of $6,000 with 5% annual interest upon maturity. The
principal amount of the debenture together with interest may be converted into shares of Common Stock equal to fifty percent of
the lowest closing price during the 30 days prior to the conversion. The note balance at June 30, 2017 is $6,000 The conversion price
of the notes issued in is based on a variable that is not an input to the fair value of a “fixed-for-fixed” option
as defined under FASB ASC Topic No. 815 - 40. The fair value of the notes was recognized as a derivative instrument at the issuance
date and is measured at fair value at each reporting period. For convertible debentures issued in fiscal 2017, the Company determined
that the aggregate fair value of the conversion features was $16,514 at the issuance dates. Debt discount was recorded up to the
$8,500 face amount of the note and is amortized to interest expense over the term of the note. The fair value of the conversion
feature in excess of the principal amount allocated to the notes in the aggregate amount of $8,014 was expensed immediately as
additional interest expense. For convertible debentures
issued in fiscal 2016, the Company determined that the aggregate fair value of the conversion features was $946,328 at the issuance
dates. Debt discount was recorded up to the $286,500 face amount of the note and is amortized to interest expense over the term
of the note. $264,028 of the initial debt discount was recorded as interest expense in fiscal 2016 and the remaining $22,472 of
the initial debt discount was recorded as interest expense in fiscal 2017. The fair value of the conversion feature in excess of
the principal amount allocated to the notes in the aggregate amount of $578,174 was expensed immediately as additional interest
expense. All convertible debentures
are in default. A portion of the convertible debentures contain default penalties and default interest rates that go into effect
upon receipt of a default notice from the holder. In the instances where a holder has declared a default, in conjunction with the
provisions of the individual convertible debenture, the Company has accrued the default interest rate. Accrued interest payable
on the convertible notes amounted to $74,821 and $42,589 at June 30, 2017 and 2016, respectively.</t>
  </si>
  <si>
    <t>Derivative Liabilities</t>
  </si>
  <si>
    <t>Notes to Financial Statements</t>
  </si>
  <si>
    <t>4. Derivative
Liabilities The Company evaluated their convertible
note agreements pursuant to ASC 815 and due to there being no minimum or fixed conversion price resulting in an indeterminate number
of shares to be issued in the future, the Company determined an embedded derivative existed and ASC 815 applied for their convertible
notes. The Company valued the embedded derivatives using the Black-Scholes valuation model. Convertible debt with a variable conversion feature In 2017, we estimated the fair value of the derivatives using
the Black-Scholes valuation method with assumptions including: (1) term of 0.25 years; (2) a computed volatility rate of 628% (3)
a discount rate of 1.00% and (4) zero dividends. Upon settlement the valuation of this embedded derivative was recorded as
change to capital in excess of par value. In 2016, we estimated the fair value of the derivatives using
the Black-Scholes valuation method with assumptions including: (1) term of 0.25 to 0.5 years; (2) a computed volatility rate of
576% (3) a discount rate of 1.00% and (4) zero dividends. Upon settlement the valuation of this embedded derivative was recorded
as change to capital in excess of par value. Activity for embedded derivative instruments during the year
ended June 30, 2017 was as follows:
Initial valuation
of derivative
liabilities upon Change in
Balance at issuance of new fair value of Conversion Balance at
June 30, securities during derivative of June 30,
2016 the period liabilities debt to equity 2017
Derivative derived from variable convertible debt $ 872,465 $16,514 $ 32,255 $ (11,648 ) $ 909,586
Activity for embedded derivative instruments during the year
ended June 30, 2016 was as follows:
Initial valuation
of derivative
liabilities upon Change in
Balance at issuance of new fair value of Conversion Balance at
June 30, securities during derivative of June 30,
2015 the period liabilities debt to equity 2016
Derivative derived from variable convertible debt $ 873,180 $946,328 $ (113,445 ) $ (833,598 ) $ 872,465</t>
  </si>
  <si>
    <t>Stockholders Equity</t>
  </si>
  <si>
    <t>Equity [Abstract]</t>
  </si>
  <si>
    <t>5. Stockholders’
Equity Common Stock The Company is authorized to issue 4,500,000,000
shares of its common stock, par value $0.0001. At the opening of trading on September
16, 2016, we effected a reverse split of our common stock at a ratio of 1:1800. As a result of the reverse stock split, each of
our 1,800 pre-split shares of common stock outstanding automatically combined into one new share of common stock without any action
on the part of the respective holders. All quantities of shares of common stock presented in this report take into consideration
the effects of the reverse split. In fiscal 2017, the Company issued 72,222
shares of common stock for a debt conversion of $6,500. During the year ended June 30, 2016,
the Company issued 1,080,281 shares of Common Stock as a result of the conversion of $85,473 of unsecured promissory notes. See
Note 3. The Company also issued 305,556 shares of common stock in exchange for services, valued at $105,047, and sold $50,000 shares
of stock for $9,000. As of June 30, 2017 and 2016, there
are no share options or warrants outstanding. Preferred Stock There are 1,000 shares of Series A preferred
stock outstanding and 250,000,000 shares authorized. The holders of the Series A preferred stock are not entitled to receive any
dividends or distributions declared or paid by the Company to the holders of common stock. Notwithstanding the foregoing, dividends
or distributions may be declared and paid on the Series A Preferred Stock from funds legally available for such purpose as and
when determined by the Board of Directors. Voting Rights. The holders of shares
of Series A Preferred Stock shall have the following voting rights: (a) Description of Voting Rights. The
holders of the Series A Preferred Stock will have the voting rights as described in this Section 2 or as required by law. For so
long as any shares of the Series A Preferred Stock remain issued and outstanding, the holders thereof, voting separately as a class,
shall have the right to vote on all shareholder matters (including, but not limited to, at every meeting of the stockholders of
the Corporation and upon any action taken by stockholders of the Corporation with or without a meeting) equal to fifty-one percent
(51%) of the total vote. For example, if there are 10,000 shares of the Corporation's common stock issued and outstanding at the
time of a shareholder vote, the holders of the Series A Preferred Stock, voting separately as a class, will have the right to vote
an aggregate of 10,400 shares, out of a total number of 20,400 shares voting. For the sake of clarity and in an abundance of caution,
the total voting shares outstanding at the time of any and all shareholder votes (i.e., the total shares eligible to vote on any
and all shareholder matters) shall be deemed to include (a) the total shares of common stock outstanding; (b) the voting rights
applicable to any outstanding shares of preferred stock, other than the Series A Preferred Stock, if any; and (c) the voting rights
attributable to the Series A Preferred Stock, as described herein, whether such Series A Preferred Stock shares are voted or not. (b) Amendments to Articles of Incorporation
and Bylaws. So long as the Series A Preferred Stock is outstanding, the Corporation shall not, without the affirmative vote of
the Holders of at least sixty-six and two-thirds percent (66-2/3%) of all outstanding shares of Series A Preferred Stock, voting
separately as a class (i) amend, alter or repeal any provision of the Articles of Incorporation or the Bylaws of the Corporation
so as to adversely affect the designations, preferences, limitations and relative rights of the Series A Preferred Stock, whether
by reorganization, transfer of assets, consolidation, merger, dissolution, issue or sale of securities or any other voluntary action,
(ii) effect any reclassification of the Series A Preferred Stock, or (iii) designate any additional series of preferred stock,
the designation of which adversely effects the rights, privileges, preferences or limitations of the Series A Preferred Stock set
forth herein. (c) Amendment of Rights of Series A
Preferred Stock. The Corporation shall not, without the affirmative vote of the holders of at least 66-2/3% of all outstanding
shares of the Series A Preferred Stock, amend, alter or repeal any provision of this Certificate of Determination, provided however,
that the Corporation may, by any means authorized by law and without any vote of the holders of shares of the Series A Preferred
Stock, make technical, corrective, administrative or similar changes in this Certificate of Designation that do not, individually
or in the aggregate, adversely affect the rights or preferences of the holders of shares of the Series A Preferred Stock. Board Representation. The holders of
the shares of Series A Preferred Stock, so long as shares of the Company’s Series A Preferred Stock are outstanding, shall
have the right, as a class, to nominate one (1) person for election as a member of the Board of Directors. Conversion Rights. The holders of the Series A Preferred
Stock shall have no conversion rights. Liquidation, Dissolution or Winding
Up. Upon any liquidation, dissolution or winding up of the Corporation the holders of shares of Series A Preferred Stock shall
not be entitled to receive any liquidation preference.</t>
  </si>
  <si>
    <t>Income Taxes</t>
  </si>
  <si>
    <t>Income Tax Disclosure [Abstract]</t>
  </si>
  <si>
    <t>6. Income
Taxes The Company has accumulated net operating
losses of $1,700,000 for United States federal tax purposes at June 30, 2017 and 2016, respectively, some of which are limited
in their utilization pursuant to Section 382 of the Internal Revenue Code, and which may not be available entirely for use in future
years. These losses expired in fiscal years 2032 though 2037. On December 22, 2017, the Tax Cuts and
Jobs Act of 2017 (the “Act”) was signed into law. The Act makes broad and significantly complex changes to the U.S.
corporate income tax system by, among other things; reducing the U.S. federal corporate income tax rate from 35% to 21%, and potentially
impacting our net operating loss carryforwards. Given the significant changes resulting from and complexities associated with the
Act, the estimated financial impacts for fiscal 2018 are provisional. The ultimate outcome may differ from these provisional amounts,
due to, among other things, additional analysis, changes in interpretations and assumptions the Company has made, additional regulatory
guidance that may be issued and actions the Company may take as a result of the Act. Actual impacts on the Company’s net
operating loss carryforwards are expected to be finalized after the Company's 2018 U.S. corporate income tax return is filed.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June 30, 2017 and 2016 were as follows:
2017 2016
Deferred tax assets, net:
Net operating loss carry forwards $ 749,000 $ 626,000
Other — —
Deferred tax asset value 749,000 626,000
Valuation allowance (749,000 ) (626,000 )
Net deferred assets $ — $ — The valuation allowance was increased to $749,000 at June
30, 2017 from the $626,000 amount at June 30, 2016. The following is a reconciliation of the tax provisions for
the years ended June 30, 2017 and 2016 with the statutory Federal income tax rates:
Percentage of Pre-Tax Income
2017 2016
Statutory federal income tax rate 34.0 % 34.0 %
Reduction of tax attributes due to discharge of indebtedness (34.0 ) (34.0 )
Effective tax rate — — The Company did not have any material
unrecognized tax benefits as of June 30, 2017 and 2016. The Company does not expect the unrecognized tax benefits to significantly
increase or decrease within the next twelve months. The Company recorded no interest and penalties relating to unrecognized
tax benefits as of and during the years ended June 30, 2017 and 2016. The Company is subject to United States federal
income tax, as well as taxes by various state jurisdictions. The Company is currently open to audit under the statute
of limitations by the federal and state jurisdictions for the years ending June 30, 2013 through 2017.</t>
  </si>
  <si>
    <t>Fair Value Measurements</t>
  </si>
  <si>
    <t>Fair Value Disclosures [Abstract]</t>
  </si>
  <si>
    <t>7. Fair Value
Measurements The Company uses fair value measurements
to record fair value adjustments to certain assets and liabilities and to determine fair value disclosures of financial instruments
on a recurring basis. Fair Value Hierarchy The Fair Value Measurements Topic of
the FASB Accounting Standards Codification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Determination of Fair Value Under the Fair Value Measurements Topic
of the FASB Accounting Standards Codification, the Company bases its fair value on the price that would be received to sell an
asset or paid to transfer a liability in an orderly transaction between market participants at the measurement dat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management’s own estimates, are often
calculated based on current pricing policy, the economic and competitive environment, the characteristics of the asset or liability
and other such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that could significantly
affect the results of current or future value. Following is a description of valuation
methodologies used for assets and liabilities recorded at fair value and for estimating fair value where it is practicable to do
so for financial instruments not recorded at fair value (disclosures required by the Fair Value Measurements Topic of the FASB
Accounting Standards Codification). Cash and cash equivalents, accounts receivable, and
accounts payable In general, carrying amounts approximate fair value because
of the short maturity of these instruments. Debt At June 30, 2017 and 2016, long-term
debt was carried at its face value plus accrued interest due to the fact that the debt is fully callable by the lender. Based
on the financial condition of the Company, it is impracticable for the Company to estimate the fair value of the short and long-term
debt. Liabilities Measured and Recognized at Fair Value on
a Recurring Basis The following table presents the amounts of liabilities measured
at fair value on a recurring basis as of June 30, 2017 and 2016. Derivative Liability The fair value of the derivatives that
are traded in less active over-the counter markets are generally measured using pricing models with market observable inputs such
as interest rates and equity index levels. These measurements are classified as Level 3 within the fair value of hierarchy.
The derivative liabilities are adjusted to their fair market value at the end of each quarter. The calculation of the derivative
liability considers the principal amount of convertible debt and includes any potential conversion of accrued interest payable.
Total (Level 1) (Level 2) (Level 3)
June 30, 2017
Derivative liability $ 909,586 — — $ 909,586
June 30, 2016
Derivative liabilities $ 872,465 — — $ 872,465 The Company has no instruments with significant off balance
sheet risk.</t>
  </si>
  <si>
    <t>Commitments and Contingencies</t>
  </si>
  <si>
    <t>Commitments and Contingencies Disclosure [Abstract]</t>
  </si>
  <si>
    <t>8. Commitments
and Contingencies Operating Leases The Company use facilities at no charge
that are provided by the majority owner of the Company. The Company did not record rent expense. Litigation The Company may be subject to legal
proceedings and claims that arise in the ordinary course of its business. In the opinion of management, the amount of
ultimate liability, if any, is not likely to have a material effect on the financial condition, results of operations or liquidity
of the Company. However, as the outcome of litigation or legal claims is difficult to predict, significant changes in
the estimated exposures could occur.</t>
  </si>
  <si>
    <t>Earnings Per Common Share</t>
  </si>
  <si>
    <t>Earnings Per Share, Basic [Abstract]</t>
  </si>
  <si>
    <t xml:space="preserve">9. Earnings Per Common Share Basic net income (loss) per share is
computed by dividing net income available to common stockholders (numerator) by the weighted average number of vested, unrestricted
common shares outstanding during the period (denominator). Diluted net income (loss) per share is computed on the basis of the
weighted average number of shares of Common Stock outstanding plus the effect of dilutive potential common shares outstanding during
the period using the if-converted method. Dilutive potential common shares include shares issuable upon exercise of outstanding
stock options, warrants and convertible debt agreements. For the years ended June 30, 2017
and 2016, the Company had a series of convertible notes outstanding that could be converted into approximately 120,491,234 and
5,367,000 shares of Common Stock, respectively. These shares are not presented in the loss per common share calculation because
the effect of these shares is anti-dilutive. </t>
  </si>
  <si>
    <t>Sale of Subsidiary</t>
  </si>
  <si>
    <t>Discontinued Operations and Disposal Groups [Abstract]</t>
  </si>
  <si>
    <t>10. Sale of Subsidiary On October 7, 2015, title to the Company’s
former subsidiary’s placer gold claims for property located in north central British Columbia, were transferred to a third
party (the “Lender”) who had loaned the subsidiary $185,000 (the “Loan”). These claims, and all equipment,
machinery, vehicles and ancillary buildings to process the claims were used as collateral for the Loan. The collateral was
foreclosed on by the Lender and the assets are no longer owned by the Company. On June 1, 2016, the subsidiary was sold to a third-party
entity and the Company recognized a net gain of $446,183 as a result of the sale. Due to the foreclosure in October 2015, and the
Company's discontinuance of the mining operations, the mining business is presented as discontinued operations in the financial
statements for the years ended June 30, 2016 and 2015. The carrying value of the assets that were foreclosed on was less than the
amount owed to the Lender, and consequently, the Company recorded income from discontinued operations of $21,492 in the year ended
June 30, 2016.</t>
  </si>
  <si>
    <t>Related Party Transactions</t>
  </si>
  <si>
    <t>Related Party Transactions [Abstract]</t>
  </si>
  <si>
    <t xml:space="preserve">11. Related Party Transactions At June 30, 2017 and 2016, the Company owes its chief executive
officer unpaid salary of $358,027 and $88,027, respectively. </t>
  </si>
  <si>
    <t>Subsequent Events</t>
  </si>
  <si>
    <t>Subsequent Events [Abstract]</t>
  </si>
  <si>
    <t xml:space="preserve">12. Subsequent Events On February 1, 2018,
the Company issued a convertible debenture for gross proceeds of $35,000. The debenture matures on February 1, 2019. The terms
of the debenture require the Company to pay the debenture investor a principal sum of $45,000 with 12% annual interest upon maturity.
The principal amount of the debenture together with interest may be converted into shares of Common Stock equal to fifty percent
of the lowest trading price during the 30 days prior to the conversion. On February 1, 2018,
the Company issued a convertible debenture in exchange for a reduction in principal payable of $17,000 and interest payable of
$3,000 on a convertible debenture that was originally issued on November 5, 2015. The new debenture matures on February 1, 2019.
The terms of the debenture require the Company to pay the debenture investor a principal sum of $20,000 with 12% annual interest
upon maturity. The principal amount of the debenture together with interest may be converted into shares of Common Stock at a conversion
price equal to the lower of $0.0023 per share or fifty percent of the lowest trading price during the 40 days prior to the conversion. On February 1, 2018,
the Company issued a convertible debenture for gross proceeds of $10,000. The debenture matures on August 1, 2018. The terms of
the debenture require the Company to pay the debenture investor a principal sum of $15,000 with 8% annual interest upon maturity.
The principal amount of the debenture together with interest may be converted into shares of Common Stock equal to fifty percent
of the lowest trading price during the 30 days prior to the conversion. One February 22, 2018,
the Company issued 415,983 shares of restricted Common Stock for a one-year investor relations contract. On February 28, 2018,
the Company entered into two asset purchase agreements with a non-affiliated individual (the “Seller”), pursuant to
which it contemporaneously acquired certain assets which will allow the Company, subject to the Company applying for and being
issued the required licenses, to establish a legal medicinal and recreational marijuana grow operation in California. The Company
hired the Seller to be the Company’s Chief Operating Officer on March 3, 2018. The assets purchased include a state-of-the-art
indoor hydroponics facility, eleven greenhouses, various permits and additional fixtures, equipment and supplies. The purchase
price for the assets consisted of 20,000,000 shares of our common stock issued to the Seller and $15,000,000 in cash payable in
installments over a two-year period. In July 2018, the Company and the Seller amended the purchase agreements to reduce the amount
of assets purchased and to reduce the promissory note component of the purchase price to $7,000,000. The promissory note will not
be issued until the cannabis licenses are acquired by the Company. The 20,000,000 shares of common stock were issued immediately. On March 1, 2018 the
Company issued 15,000,000 shares of restricted Common Stock to its Chief Executive Officer, as payment of $501,000 in accrued compensation. On March 1, 2018, the
Company issued a convertible debenture for gross proceeds of $4,000. The debenture matures on September 1, 2018. The terms of the
debenture require the Company to pay the debenture investor a principal sum of $7,500 with 8% annual interest upon maturity. The
principal amount of the debenture together with interest may be converted into shares of Common Stock equal to fifty percent of
the lowest trading price during the 30 days prior to the conversion. On March 3, 2018, the Company hired
a Chief Operating Officer for a base salary of $42,500 and $49,500 for the periods ending December 31, 2018 and 2019, respectively,
payable in Common Stock of the Company at a conversion rate of $0.125 per share. On April 1, 2018, the
Company issued a convertible debenture for gross proceeds of $8,500. The debenture matures on October 1, 2018. The terms of the
debenture require the Company to pay the debenture investor a principal sum of $12,500 with 8% annual interest upon maturity. The
principal amount of the debenture together with interest may be converted into shares of Common Stock equal to fifty percent of
the lowest trading price during the 30 days prior to the conversion. On April 1, 2018, the
Company sold 150,000 shares of its Common Stock for $10,500. On June 1, 2018, the
Company sold 150,000 shares of its Common Stock for $10,500. On July 2, 2018, the
Company sold 160,000 shares of its Common Stock for $4,000. On September 11, 2018,
the Securities and Exchange Commission (the “SEC”) issued an order of suspension of trading of the common stock of
the Company because of a lack of current and accurate information concerning the securities of the Company. The Company has been
in contact with the SEC to lift the suspension. The filing of this Annual Report on Form 10-K and the subsequent filings of four
quarterly reports on Form 10-Q and an Annual Report on Form 10-K for the year ended June 30, 2018 would satisfy the delinquency.
The Company is making efforts to be current with its filings and to have the suspension order removed. </t>
  </si>
  <si>
    <t>Description of Business and Summary of Accounting Principles (Policies)</t>
  </si>
  <si>
    <t>Description of Business</t>
  </si>
  <si>
    <t>Description of Business Golden Global Corp. ("the
Company"), incorporated in the State of Nevada, USA on December 10, 2009, and its former subsidiary were engaged in the
acquisition, exploration and development of precious metal properties. The Company’s subsidiary was Golden Global
Mining Corporation which was incorporated in the Province of Alberta, Canada on January 10, 2010. As of June 30, 2015, the
Company was an exploration stage company in the process of exploring its mineral properties in British Columbia, Canada.
After a secured lender foreclosed on of the assets of Golden Global Mining Corporation in fiscal 2016, the Company sold the
subsidiary and changed its focus to the cannabis industry. Cannabis-related revenues began in fiscal 2017, when the Company
signed a letter of intent to purchase all the outstanding membership interest units of PR Management LLC (“PR”),
which had a contract to deliver medical marijuana to patients who possessed a valid doctor’s prescription. During a due
diligence period from January 2017 to August 2017, the Company worked alongside PR and performed services that included
advertising, acquiring customers and delivering product to customers. The primary source of the Company’s revenue is
from delivery of cannabis and related products to patients with a valid doctor’s prescription for medical marijuana.
100% of the Company’s revenue came as a result of its relationship with PR. Upon completion of its due diligence, the
Company elected not to go forward with the acquisition and revenue generation ceased. In February 2018, the Company entered
into a purchase agreement to acquire marijuana cultivation facilities, and it plans to continue its cannabis-related business
with grow facilities in San Berdino County, California. Currently, thirty states and the
District of Columbia permit some form of whole-plant cannabis use and cultivation either for medical or recreational use. There
are efforts in many other states to begin permitting cannabis use and/or cultivation in various contexts, and it has been reported
that several states are actively considering bills to permit recreational use or to decriminalize the use of marijuana. However,
the federal government continues to prohibit cannabis in all its forms as well as its derivatives. Under the federal Controlled
Substances Act (the “CSA”), the policy and regulations of the federal government and its agencies is that cannabis
has no medical benefit, and a range of activities including cultivation and use of cannabis is prohibited. Until Congress amends
the CSA or the executive branch deschedules or reschedules cannabis under it, there is a risk that federal authorities may enforce
current federal law. Enforcement of the CSA by federal authorities could impair the Company’s revenue and profit, and it
could even force the Company to cease operating entirely in the cannabis industry. The risk of strict federal enforcement of the
CSA in light of congressional activity, judicial holdings, and stated federal policy, including enforcement priorities, remains
uncertain. The financial statements are presented
in United States dollars and have been prepared in accordance with generally accepted accounting principles in the United States
of America. The Company’s fiscal year end is June 30.</t>
  </si>
  <si>
    <t>Use of Estimates</t>
  </si>
  <si>
    <t>Use of Estimates In preparing financial statements in conformity
with generally accepted accounting principl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s relate
to the allowance for doubtful accounts receivable, income tax valuation allowance, and the derivative liabilities.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Cash and Cash Equivalents</t>
  </si>
  <si>
    <t>Cash and Cash Equivalents The Company considers all highly liquid
investments purchased with original maturities of three months or less to be cash equivalents. The Company did not have any cash
equivalents during 2017 and 2016.</t>
  </si>
  <si>
    <t>Property and Equipment</t>
  </si>
  <si>
    <t>Propert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 line
method for financial statement purposes. The Company uses other depreciation methods (generally accelerated) for tax purposes where
appropriate. The estimated useful lives for significant property and equipment categories are as follows:</t>
  </si>
  <si>
    <t>Revenue Recognition</t>
  </si>
  <si>
    <t>Revenue Recognition The Company recognizes revenue only
when all of the following criteria have been met:
Persuasive evidence of an arrangement
exists; Services have been rendered; The fee for the arrangement is fixed
or determinable; and Collectibility is reasonably assured. Customers ordered medical marijuana from a
not-for-profit cooperative. The cooperative allowed patients to legally purchase medical marijuana in California. When an order
was received, the Company delivered product to the patient, and upon delivery the Company collected the amount due via a credit
card or cash payment. No accounts receivable were generated from the sales activity as customers were required to pay at time of
delivery. The Company did not record inventory on its books, as the product it delivered was owned by the cooperative.</t>
  </si>
  <si>
    <t>Share-based Payments</t>
  </si>
  <si>
    <t>Share-based Payments The
Company accounts for equity instruments issued to employees in accordance with ASC 718, Compensation Stock
Compensation. ASC 718 requires all share based compensation payments
to be recognized in the financial statements based on the fair value on the issuance date. Equity
instruments granted to non 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 performance.</t>
  </si>
  <si>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ultimate realization of deferred tax assets is dependent upon the generation of future taxable income and
the reversal of deferred tax liabilities during the period in which related temporary differences become deductible. A
valuation allowance has been established to eliminate the Company’s deferred tax assets as it is more likely than not that
any of the deferred tax assets will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 authorities. Changes in recognition or measurement are reflected in the period in which
the change in judgment occurs. The Company records interest related to unrecognized tax benefits in interest expense
and penalties in income tax expense. The Company has determined that it had no significant uncertain tax positions requiring
recognition or disclosure.</t>
  </si>
  <si>
    <t>Impairment of Long-lived Assets</t>
  </si>
  <si>
    <t>Impairment of Long-lived Assets The Company evaluates the recoverability
of the net carrying value of its equipment and identifiable intangible assets with definite lives, whenever certain events or changes
in circumstances indicate that the carrying amount of these assets may not be recoverable, by comparing the carrying values to
the estimated future undiscounted cash flows. A deficiency in cash flows relative to the carrying amounts is an indication of the
need for a write-down due to impairment. The impairment write-down would be the difference between the carrying amounts and the
fair value of these assets. A loss on impairment would be recognized as a charge to earnings.</t>
  </si>
  <si>
    <t>Recent Accounting Pronouncements</t>
  </si>
  <si>
    <t xml:space="preserve"> Recent
Accounting Pronouncements In May 2014, the Financial Accounting Standards
Board (“FASB”) issued ASU 2014-09, "Revenue from Contracts with Customers" (Topic 606). This ASU supersedes
the previous revenue recognition requirements in ASC Topic 605—Revenue Recognition and most industry-specific guidance throughout
the ASC. The core principle within this ASU is to recognize revenues when promised goods or services are transferred to customers
in an amount that reflects the consideration expected to be received for those goods or services. In August 2015, the FASB issued ASU
2015-14, "Revenue from Contracts with Customers", which deferred the effective date for ASU 2014-09 by one year to fiscal
years beginning after December 15, 2017, while providing the option to early adopt for fiscal years beginning after December 15,
2016. Transition methods under ASU 2014-09 must be through either (i) retrospective application to each prior reporting period
presented, or (ii) retrospective application with a cumulative effect adjustment at the date of initial application. We are continuing
to evaluate the impact of this new standard on our financial reporting and disclosures, including but not limited to a review of
accounting policies, internal controls and processes. We expect to complete our evaluation in the second half of 2017 and intend
to adopt the new standard effective January 1, 2018. In February 2016, the FASB issued ASU 2016-02,
“Leases” (Topic 842). This ASU requires a lessee to recognize a right-of-use asset and a lease liability under most
operating leases in its balance sheet. The ASU is effective for annual and interim periods beginning after December 15, 2018, including
interim periods within those fiscal years. Early adoption is permitted. We are continuing to evaluate the impact of this new standard
on our financial reporting and disclosures. In August 2016, the FASB issued ASU 2016-15,
"Statement of Cash Flows" (Topic 230). This ASU is intended to reduce diversity in practice in how certain transactions
are classified in the statement of cash flows. This ASU is effective for financial statements issued for fiscal years beginning
after December 15, 2017. We do not believe the adoption of ASU 2016-15 will have a material impact on our financial position, results
of operations or cash flows. In November 2015, the FASB issued Accounting
Standards Update (“ASU”) No.2015-17, “Balance Sheet Classification of Deferred Taxes”. The new guidance
eliminates the requirement to separate deferred income tax liabilities and assets into current and noncurrent amounts. The amendments
will require that deferred tax liabilities and assets be classified as noncurrent in a classified statement of financial position.
The updated guidance is effective for fiscal years beginning after December 15, 2016, including interim periods within those annual
periods. The Company is in the process of evaluating this guidance. On June 20, 2018, the
FASB expanded the scope of Accounting Standards Codification (ASC) 718, Compensation – Stock Compensation Compensation – Stock Compensation (Topic 718): Improvements to Nonemployee Share-Based
Payment Accounting Equity—Equity-Based Payments to Non-Employees The amendments in ASU No.
2018-07 apply “to all share-based payment transactions in which a grantor acquires goods or services to be used or consumed
in a grantor’s own operations by issuing share-based payment awards,” the FASB said. But the amended guidance does
not cover stock compensation that is used to provide financing to the company that issued the shares or stock awards tied to a
sale of goods or services as part of a contract accounted for according to ASC 606, Revenue From Contracts With Customers The amendments are effective
for public companies for fiscal years that begin after Dec. 15, 2018, and the quarterly and other interim periods in those years,
the FASB said. Private companies have until their fiscal years that start after Dec. 15, 2019, before applying the changes to annual
reports. Private companies can wait until their fiscal years that start after Dec. 15, 2020, before they apply the changes to their
reporting periods of less than a year. The accounting board also said the amended guidance can be applied before it becomes effective,
but businesses are not permitted to use the guidance in ASU No. 2018-07 before they have implemented ASC 606. We
are currently evaluating the effect of the adoption of ASU 2018-07 will have on our results of operations, financial position or
cash flows. In July 2017, the FASB issued ASU 2017-11,
"Accounting for Financial Instruments with Down Round Features.” This ASU is intended to reduce the complexity of evaluating
certain financial instruments with characteristics of liabilities and equity, specifically ones containing down round features.
ASU 2017-11 revises ASC 815-10-15-74 to allow instruments with a down round feature to qualify for equity classification. Under
the new guidance, the issuer would recognize the value of the feature only when it is activated and there is an actual reduction
of the strike price or conversion feature. The value of the adjustment is then to be recorded as deemed dividend and a reduction
of income available to common stockholders. The adjustment will impact earnings per share. This ASU is effective for financial
statements issued for fiscal years beginning after December 15, 2018. We do not believe the adoption of ASU 2017-11 will have a
material impact on our financial position, results of operations or cash flow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t>
  </si>
  <si>
    <t>Discontinued Operations</t>
  </si>
  <si>
    <t>Discontinued Operations On October 7, 2015, title to the Company’s
former subsidiary’s placer gold claims for property located in north central British Columbia, were transferred to a third
party (the “Lender”) who had loaned the subsidiary $185,000 (the “Loan”). These claims, and all equipment,
machinery, vehicles and ancillary buildings to process the claims were used as collateral for the Loan. The collateral was
foreclosed on by the Lender and the assets are no longer owned by the Company. Due to the foreclosure in October 2015, and the
Company's discontinuance of the mining operations, the mining business is presented as discontinued operations in the financial
statements for the year ended June 30, 2016. The carrying value of the assets that were foreclosed on was less than the amount
owed to the Lender, and consequently, the Company recorded a income from discontinued operations of $21,492 in the year ended June
30, 2016. Interest expense related to the advances from the Lender, amounting to $4,798 in fiscal 2016 is included as a component
of discontinued operations.</t>
  </si>
  <si>
    <t>Debt (Tables)</t>
  </si>
  <si>
    <t>Components of debt</t>
  </si>
  <si>
    <t xml:space="preserve">June 30, 2017 June 30, 2016
Convertible debt due to various lenders $ 436,715 $ 434,715
Less: discount on debt — 22,472
Total debt, net of discounts $ 436,715 $ 412,243 </t>
  </si>
  <si>
    <t>Derivative Liabilities (Tables)</t>
  </si>
  <si>
    <t>Derivative Assets (Liabilities), at Fair Value, Net, by Balance Sheet Classification [Abstract]</t>
  </si>
  <si>
    <t>Embedded derivative instruments</t>
  </si>
  <si>
    <t>Activity for embedded derivative instruments during the year
ended June 30, 2017 was as follows:
Initial valuation
of derivative
liabilities upon Change in
Balance at issuance of new fair value of Conversion Balance at
June 30, securities during derivative of June 30,
2016 the period liabilities debt to equity 2017
Derivative derived from variable convertible debt $ 872,465 $16,514 $ 32,255 $ (11,648 ) $ 909,586
Activity for embedded derivative instruments during the year
ended June 30, 2016 was as follows:
Initial valuation
of derivative
liabilities upon Change in
Balance at issuance of new fair value of Conversion Balance at
June 30, securities during derivative of June 30,
2015 the period liabilities debt to equity 2016
Derivative derived from variable convertible debt $ 873,180 $946,328 $ (113,445 ) $ (833,598 ) $ 872,465</t>
  </si>
  <si>
    <t>Income Taxes (Tables)</t>
  </si>
  <si>
    <t>Deferred income taxes</t>
  </si>
  <si>
    <t xml:space="preserve">2017 2016
Deferred tax assets, net:
Net operating loss carry forwards $ 749,000 $ 626,000
Other — —
Deferred tax asset value 749,000 626,000
Valuation allowance (749,000 ) (626,000 )
Net deferred assets $ — $ — </t>
  </si>
  <si>
    <t>Statutory Federal income</t>
  </si>
  <si>
    <t xml:space="preserve">Percentage of Pre-Tax Income
2017 2016
Statutory federal income tax rate 34.0 % 34.0 %
Reduction of tax attributes due to discharge of indebtedness (34.0 ) (34.0 )
Effective tax rate — — </t>
  </si>
  <si>
    <t>Fair Value Measurements (Tables)</t>
  </si>
  <si>
    <t xml:space="preserve">Total (Level 1) (Level 2) (Level 3)
June 30, 2017
Derivative liability $ 909,586 — — $ 909,586
June 30, 2016
Derivative liabilities $ 872,465 — — $ 872,465 </t>
  </si>
  <si>
    <t>Description of Business and Summary of Accounting Principles (Details) - USD ($)</t>
  </si>
  <si>
    <t>Oct. 07, 2015</t>
  </si>
  <si>
    <t>Loan to subsidiary</t>
  </si>
  <si>
    <t>Discontinued operations gain (loss)</t>
  </si>
  <si>
    <t>Interest Expense - discontinued operations</t>
  </si>
  <si>
    <t>Going Concern Matters and Realization of Assets (Details Narrative)</t>
  </si>
  <si>
    <t>Jun. 30, 2017USD ($)</t>
  </si>
  <si>
    <t>Working capital</t>
  </si>
  <si>
    <t>Components of debt (Details) - USD ($)</t>
  </si>
  <si>
    <t>Convertible debt due to various lenders</t>
  </si>
  <si>
    <t>Less: discount on debt</t>
  </si>
  <si>
    <t>Convertible notes payable</t>
  </si>
  <si>
    <t>Debt (Details Narrative)</t>
  </si>
  <si>
    <t>Jun. 30, 2017USD ($)$ / sharesshares</t>
  </si>
  <si>
    <t>Jun. 30, 2016USD ($)$ / sharesshares</t>
  </si>
  <si>
    <t>Jun. 30, 2015USD ($)shares</t>
  </si>
  <si>
    <t>Debt Instrument [Line Items]</t>
  </si>
  <si>
    <t>Common stock, par value | $ / shares</t>
  </si>
  <si>
    <t>Unsecured Convertible Promissory Note due November 10, 2014 [Member]</t>
  </si>
  <si>
    <t>Principal amount</t>
  </si>
  <si>
    <t>Interest rate</t>
  </si>
  <si>
    <t>8.00%</t>
  </si>
  <si>
    <t>Default interest rate</t>
  </si>
  <si>
    <t>18.00%</t>
  </si>
  <si>
    <t>Maturity date</t>
  </si>
  <si>
    <t>Nov. 10,
		2014</t>
  </si>
  <si>
    <t>Threshold percentage of stock price trigger</t>
  </si>
  <si>
    <t>35.00%</t>
  </si>
  <si>
    <t>Threshold trading days</t>
  </si>
  <si>
    <t>Penalty on debt</t>
  </si>
  <si>
    <t>Conversions, amount</t>
  </si>
  <si>
    <t>Number of shares issued as a result of the conversion | shares</t>
  </si>
  <si>
    <t>Unsecured Convertible Promissory Note due January 9, 2015 [Member]</t>
  </si>
  <si>
    <t>Jan. 9,
		2015</t>
  </si>
  <si>
    <t>51.00%</t>
  </si>
  <si>
    <t>Unsecured Convertible Promissory Note due April 9, 2015 [Member]</t>
  </si>
  <si>
    <t>16.00%</t>
  </si>
  <si>
    <t>Apr. 9,
		2015</t>
  </si>
  <si>
    <t>50.00%</t>
  </si>
  <si>
    <t>Unsecured Convertible Promissory Note due May 27, 2015 [Member]</t>
  </si>
  <si>
    <t>May 27,
		2015</t>
  </si>
  <si>
    <t>Convertible Debenture Due on February 20, 2016 [Member]</t>
  </si>
  <si>
    <t>Gross proceed from convertible debenture</t>
  </si>
  <si>
    <t>Feb. 20,
		2016</t>
  </si>
  <si>
    <t>Convertible Debenture Due on March 16, 2016 [Member]</t>
  </si>
  <si>
    <t>Mar. 16,
		2016</t>
  </si>
  <si>
    <t>Convertible Debenture Due on August 20, 2016 [Member]</t>
  </si>
  <si>
    <t>Aug. 20,
		2016</t>
  </si>
  <si>
    <t>Convertible Debenture Due on June 5, 2016 [Member]</t>
  </si>
  <si>
    <t>5.00%</t>
  </si>
  <si>
    <t>Jun. 5,
		2016</t>
  </si>
  <si>
    <t>Convertible Debenture Due on June 2, 2016 [Member]</t>
  </si>
  <si>
    <t>Jun. 2,
		2016</t>
  </si>
  <si>
    <t>Convertible Debenture Due on June 3, 2016 [Member]</t>
  </si>
  <si>
    <t>Jun. 3,
		2016</t>
  </si>
  <si>
    <t>30.00%</t>
  </si>
  <si>
    <t>Description</t>
  </si>
  <si>
    <t>&amp;lt;p style="font: 10pt Times New Roman, Times, Serif; text-align: justify; margin-right: 0; margin-left: 0"&gt;partial transfer of the August 1, 2014 note&amp;lt;/p&gt;</t>
  </si>
  <si>
    <t>Convertible Debenture Due on July 3, 2016 [Member]</t>
  </si>
  <si>
    <t>Jul. 3,
		2016</t>
  </si>
  <si>
    <t>Transfer of debt</t>
  </si>
  <si>
    <t>Convertible Debenture Due on June 30, 2016 [Member]</t>
  </si>
  <si>
    <t>Convertible Debenture Due on July 1, 2016 [Member]</t>
  </si>
  <si>
    <t>Jul. 1,
		2016</t>
  </si>
  <si>
    <t>Convertible Debenture Due on July 5, 2016 [Member]</t>
  </si>
  <si>
    <t>Jul. 5,
		2016</t>
  </si>
  <si>
    <t>&amp;lt;p style="font: 10pt Times New Roman, Times, Serif; text-align: justify; margin-right: 0; margin-left: 0"&gt; transfer of the November 8, 2014 note to a new holder&amp;lt;/p&gt;</t>
  </si>
  <si>
    <t>Convertible Debenture Due on January 13, 2017 [Member]</t>
  </si>
  <si>
    <t>Jan. 13,
		2017</t>
  </si>
  <si>
    <t>45.00%</t>
  </si>
  <si>
    <t>Convertible Debenture Due on January 19, 2017 [Member]</t>
  </si>
  <si>
    <t>Jan. 19,
		2017</t>
  </si>
  <si>
    <t>Convertible Debenture Due on July 3, 2016 (1) [Member]</t>
  </si>
  <si>
    <t>Convertible Debenture Due on July 3, 2016 (2) [Member]</t>
  </si>
  <si>
    <t>&amp;lt;p style="font: 10pt Times New Roman, Times, Serif; text-align: justify; margin-right: 0; margin-left: 0"&gt;partial transfer of the December 3, 2015 note to a new holder&amp;lt;/p&gt;</t>
  </si>
  <si>
    <t>Convertible Debenture Due on July 3, 2016 (3) [Member]</t>
  </si>
  <si>
    <t>Convertible Debenture Due on January 11, 2017 [Member]</t>
  </si>
  <si>
    <t>Convertible Debenture Due on January 20, 2017 [Member]</t>
  </si>
  <si>
    <t>Debt (Details Narrative 1) - USD ($)</t>
  </si>
  <si>
    <t>Conversion features, Fair value</t>
  </si>
  <si>
    <t>Debt discount, interest expense</t>
  </si>
  <si>
    <t>Additional interest expense</t>
  </si>
  <si>
    <t>Interest Expense</t>
  </si>
  <si>
    <t>Accrued interest payable</t>
  </si>
  <si>
    <t>Derivative Liabilities - Derivative Liabilities (Details) - USD ($)</t>
  </si>
  <si>
    <t>Derivative liabilities, begining</t>
  </si>
  <si>
    <t>Initial valuation of derivative liabilities upon issuance of new securities during the period</t>
  </si>
  <si>
    <t>Change in fair value of derivative liabilities</t>
  </si>
  <si>
    <t>Conversion of debt to equity</t>
  </si>
  <si>
    <t>Derivative liabilities, ending</t>
  </si>
  <si>
    <t>Derivative Liabilities (Details Narrative) - USD ($)</t>
  </si>
  <si>
    <t>Volatility</t>
  </si>
  <si>
    <t>628.00%</t>
  </si>
  <si>
    <t>576.00%</t>
  </si>
  <si>
    <t>Discount rate</t>
  </si>
  <si>
    <t>1.00%</t>
  </si>
  <si>
    <t>Dividend</t>
  </si>
  <si>
    <t>Minimum [Member]</t>
  </si>
  <si>
    <t>Expected life</t>
  </si>
  <si>
    <t>2 months 5 days</t>
  </si>
  <si>
    <t>Maximum [Member]</t>
  </si>
  <si>
    <t>5 months</t>
  </si>
  <si>
    <t>Stockholders Equity (Details Narrative) - USD ($)</t>
  </si>
  <si>
    <t>3 Months Ended</t>
  </si>
  <si>
    <t>Sep. 16, 2016</t>
  </si>
  <si>
    <t>Reverse stock split</t>
  </si>
  <si>
    <t>&amp;lt;p style="font: 10pt/normal Times New Roman, Times, Serif; margin: 0; text-align: justify"&gt;1 new share for each 1,800 old shares&amp;lt;/p&gt;</t>
  </si>
  <si>
    <t>Common shares, outstanding</t>
  </si>
  <si>
    <t>Shares issued for services, value</t>
  </si>
  <si>
    <t>Shares issued for Debt, amount</t>
  </si>
  <si>
    <t>Common stock[Member]</t>
  </si>
  <si>
    <t>Shares issued for Services, shares</t>
  </si>
  <si>
    <t>Share price</t>
  </si>
  <si>
    <t>Shares issued for Debt, shares</t>
  </si>
  <si>
    <t>Stockholders Equity (Details Narrative Additional)</t>
  </si>
  <si>
    <t>Voting Rights</t>
  </si>
  <si>
    <t>&amp;lt;p style="font: 10pt/normal Times New Roman, Times, Serif; margin: 0; text-align: justify"&gt;(a) Description of Voting Rights. Theholders of the Series A Preferred Stock will have the voting rights as described in this Section 2 or as required by law. For solong as any shares of the Series A Preferred Stock remain issued and outstanding, the holders thereof, voting separately as a class,shall have the right to vote on all shareholder matters (including, but not limited to, at every meeting of the stockholders ofthe Corporation and upon any action taken by stockholders of the Corporation with or without a meeting) equal to fifty-one percent(51%) of the total vote. For example, if there are 10,000 shares of the Corporation's common stock issued and outstanding at thetime of a shareholder vote, the holders of the Series A Preferred Stock, voting separately as a class, will have the right to votean aggregate of 10,400 shares, out of a total number of 20,400 shares voting. For the sake of clarity and in an abundance of caution,the total voting shares outstanding at the time of any and all shareholder votes (i.e., the total shares eligible to vote on anyand all shareholder matters) shall be deemed to include (a) the total shares of common stock outstanding; (b) the voting rightsapplicable to any outstanding shares of preferred stock, other than the Series A Preferred Stock, if any; and (c) the voting rightsattributable to the Series A Preferred Stock, as described herein, whether such Series A Preferred Stock shares are voted or not.&amp;lt;/p&gt;</t>
  </si>
  <si>
    <t>Earnings Per Common Share (Details) - shares</t>
  </si>
  <si>
    <t>Anti-dilutive shares</t>
  </si>
  <si>
    <t>Income Taxes - Deferred income taxes (Details) - USD ($)</t>
  </si>
  <si>
    <t>Deferred tax assets, net:</t>
  </si>
  <si>
    <t>Net operating loss carry forwards</t>
  </si>
  <si>
    <t>Valuation allowance</t>
  </si>
  <si>
    <t>Net deferred assets</t>
  </si>
  <si>
    <t>Income Taxes - Statutory Federal income (Details)</t>
  </si>
  <si>
    <t>Statutory federal income tax rate</t>
  </si>
  <si>
    <t>34.00%</t>
  </si>
  <si>
    <t>Reduction of tax attributes due to discharge of indebtedness</t>
  </si>
  <si>
    <t>(34.00%)</t>
  </si>
  <si>
    <t>Effective tax rate</t>
  </si>
  <si>
    <t>Income Taxes (Details Narrative)</t>
  </si>
  <si>
    <t>Accumulated net operating losses</t>
  </si>
  <si>
    <t>Fair Value Measurements (Details Narrative) - USD ($)</t>
  </si>
  <si>
    <t>Jun. 30, 2015</t>
  </si>
  <si>
    <t>Level 1 [Member]</t>
  </si>
  <si>
    <t>Level 2 [Member]</t>
  </si>
  <si>
    <t>Level 3 [Member]</t>
  </si>
  <si>
    <t>Sale of Subsidiary (Details Narrative) - USD ($)</t>
  </si>
  <si>
    <t>Discontinued operations loss</t>
  </si>
  <si>
    <t>Related Party Transactions (Details Narrative) - USD ($)</t>
  </si>
  <si>
    <t>Subsequent Events (Details Narrative)</t>
  </si>
  <si>
    <t>1 Months Ended</t>
  </si>
  <si>
    <t>7 Months Ended</t>
  </si>
  <si>
    <t>8 Months Ended</t>
  </si>
  <si>
    <t>9 Months Ended</t>
  </si>
  <si>
    <t>11 Months Ended</t>
  </si>
  <si>
    <t>Jun. 30, 2019USD ($)</t>
  </si>
  <si>
    <t>Feb. 01, 2018USD ($)$ / shares</t>
  </si>
  <si>
    <t>Mar. 01, 2018USD ($)shares</t>
  </si>
  <si>
    <t>Feb. 28, 2018USD ($)shares</t>
  </si>
  <si>
    <t>Feb. 22, 2018shares</t>
  </si>
  <si>
    <t>Apr. 01, 2018USD ($)shares</t>
  </si>
  <si>
    <t>Jun. 01, 2018USD ($)shares</t>
  </si>
  <si>
    <t>Jun. 30, 2020USD ($)</t>
  </si>
  <si>
    <t>Jun. 30, 2016USD ($)</t>
  </si>
  <si>
    <t>Mar. 03, 2018$ / shares</t>
  </si>
  <si>
    <t>Subsequent Event [Line Items]</t>
  </si>
  <si>
    <t>Convertible Debenture Due February 1,2019 (1) [Member]</t>
  </si>
  <si>
    <t>Feb. 1,
		2019</t>
  </si>
  <si>
    <t>12.00%</t>
  </si>
  <si>
    <t>Convertible Debenture Due February 1,2019 (2) [Member]</t>
  </si>
  <si>
    <t>Principal reduction</t>
  </si>
  <si>
    <t>Interest reduction</t>
  </si>
  <si>
    <t>Conversion price | $ / shares</t>
  </si>
  <si>
    <t>Convertible Debenture Due August 1, 2018 [Member]</t>
  </si>
  <si>
    <t>Aug. 1,
		2018</t>
  </si>
  <si>
    <t>Subsequent Event [Member]</t>
  </si>
  <si>
    <t>Sep. 1,
		2018</t>
  </si>
  <si>
    <t>Oct. 1,
		2018</t>
  </si>
  <si>
    <t>Shares issued for Services, shares | shares</t>
  </si>
  <si>
    <t>Shares issued for acquisition | shares</t>
  </si>
  <si>
    <t>Cash issued for acquisition</t>
  </si>
  <si>
    <t>Sale of common stock, Shares | shares</t>
  </si>
  <si>
    <t>Officers Salary</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25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B12" s="4" t="s">
        <v>18</v>
      </c>
    </row>
    <row r="13" spans="1:4">
      <c r="A13" s="4" t="s">
        <v>21</v>
      </c>
      <c r="B13" s="4" t="s">
        <v>18</v>
      </c>
    </row>
    <row r="14" spans="1:4">
      <c r="A14" s="4" t="s">
        <v>22</v>
      </c>
      <c r="B14" s="4" t="s">
        <v>23</v>
      </c>
    </row>
    <row r="15" spans="1:4">
      <c r="A15" s="4" t="s">
        <v>24</v>
      </c>
      <c r="D15" s="6" t="n">
        <v>273755</v>
      </c>
    </row>
    <row r="16" spans="1:4">
      <c r="A16" s="4" t="s">
        <v>25</v>
      </c>
      <c r="C16" s="5" t="n">
        <v>37408768</v>
      </c>
    </row>
    <row r="17" spans="1:4">
      <c r="A17" s="4" t="s">
        <v>26</v>
      </c>
      <c r="B17" s="4" t="s">
        <v>27</v>
      </c>
    </row>
    <row r="18" spans="1:4">
      <c r="A18" s="4" t="s">
        <v>28</v>
      </c>
      <c r="B18" s="5" t="n">
        <v>2017</v>
      </c>
    </row>
    <row r="19" spans="1:4">
      <c r="A19" s="4" t="s">
        <v>29</v>
      </c>
      <c r="B19" s="4" t="s">
        <v>14</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80"/>
  </cols>
  <sheetData>
    <row r="1" spans="1:2">
      <c r="A1" s="1" t="s">
        <v>174</v>
      </c>
      <c r="B1" s="2" t="s">
        <v>1</v>
      </c>
    </row>
    <row r="2" spans="1:2">
      <c r="B2" s="2" t="s">
        <v>2</v>
      </c>
    </row>
    <row r="3" spans="1:2">
      <c r="A3" s="3" t="s">
        <v>139</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53</v>
      </c>
      <c r="B10" s="4" t="s">
        <v>187</v>
      </c>
    </row>
    <row r="11" spans="1:2">
      <c r="A11" s="4" t="s">
        <v>188</v>
      </c>
      <c r="B11" s="4" t="s">
        <v>189</v>
      </c>
    </row>
    <row r="12" spans="1:2">
      <c r="A12" s="4" t="s">
        <v>190</v>
      </c>
      <c r="B12" s="4" t="s">
        <v>191</v>
      </c>
    </row>
    <row r="13" spans="1:2">
      <c r="A13" s="4" t="s">
        <v>192</v>
      </c>
      <c r="B13"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939</v>
      </c>
      <c r="C3" s="4" t="s">
        <v>36</v>
      </c>
    </row>
    <row r="4" spans="1:3">
      <c r="A4" s="4" t="s">
        <v>37</v>
      </c>
      <c r="B4" s="5" t="n">
        <v>1939</v>
      </c>
      <c r="C4" s="4" t="s">
        <v>36</v>
      </c>
    </row>
    <row r="5" spans="1:3">
      <c r="A5" s="4" t="s">
        <v>38</v>
      </c>
      <c r="B5" s="5" t="n">
        <v>1939</v>
      </c>
      <c r="C5" s="5" t="n">
        <v>0</v>
      </c>
    </row>
    <row r="6" spans="1:3">
      <c r="A6" s="3" t="s">
        <v>39</v>
      </c>
    </row>
    <row r="7" spans="1:3">
      <c r="A7" s="4" t="s">
        <v>40</v>
      </c>
      <c r="B7" s="5" t="n">
        <v>436715</v>
      </c>
      <c r="C7" s="5" t="n">
        <v>412243</v>
      </c>
    </row>
    <row r="8" spans="1:3">
      <c r="A8" s="4" t="s">
        <v>41</v>
      </c>
      <c r="B8" s="5" t="n">
        <v>87659</v>
      </c>
      <c r="C8" s="5" t="n">
        <v>72832</v>
      </c>
    </row>
    <row r="9" spans="1:3">
      <c r="A9" s="4" t="s">
        <v>42</v>
      </c>
      <c r="B9" s="5" t="n">
        <v>358027</v>
      </c>
      <c r="C9" s="5" t="n">
        <v>88027</v>
      </c>
    </row>
    <row r="10" spans="1:3">
      <c r="A10" s="4" t="s">
        <v>43</v>
      </c>
      <c r="B10" s="5" t="n">
        <v>143012</v>
      </c>
      <c r="C10" s="5" t="n">
        <v>80359</v>
      </c>
    </row>
    <row r="11" spans="1:3">
      <c r="A11" s="4" t="s">
        <v>44</v>
      </c>
      <c r="B11" s="5" t="n">
        <v>909586</v>
      </c>
      <c r="C11" s="5" t="n">
        <v>872465</v>
      </c>
    </row>
    <row r="12" spans="1:3">
      <c r="A12" s="4" t="s">
        <v>45</v>
      </c>
      <c r="B12" s="5" t="n">
        <v>1934999</v>
      </c>
      <c r="C12" s="5" t="n">
        <v>1525926</v>
      </c>
    </row>
    <row r="13" spans="1:3">
      <c r="A13" s="4" t="s">
        <v>46</v>
      </c>
      <c r="C13" s="4" t="s">
        <v>36</v>
      </c>
    </row>
    <row r="14" spans="1:3">
      <c r="A14" s="3" t="s">
        <v>47</v>
      </c>
    </row>
    <row r="15" spans="1:3">
      <c r="A15" s="4" t="s">
        <v>48</v>
      </c>
      <c r="B15" s="5" t="n">
        <v>1000</v>
      </c>
      <c r="C15" s="5" t="n">
        <v>1000</v>
      </c>
    </row>
    <row r="16" spans="1:3">
      <c r="A16" s="4" t="s">
        <v>49</v>
      </c>
      <c r="B16" s="5" t="n">
        <v>153</v>
      </c>
      <c r="C16" s="5" t="n">
        <v>146</v>
      </c>
    </row>
    <row r="17" spans="1:3">
      <c r="A17" s="4" t="s">
        <v>50</v>
      </c>
      <c r="B17" s="5" t="n">
        <v>1933589</v>
      </c>
      <c r="C17" s="5" t="n">
        <v>1915448</v>
      </c>
    </row>
    <row r="18" spans="1:3">
      <c r="A18" s="4" t="s">
        <v>51</v>
      </c>
      <c r="B18" s="5" t="n">
        <v>-3867802</v>
      </c>
      <c r="C18" s="5" t="n">
        <v>-3442520</v>
      </c>
    </row>
    <row r="19" spans="1:3">
      <c r="A19" s="4" t="s">
        <v>52</v>
      </c>
      <c r="B19" s="5" t="n">
        <v>-1933060</v>
      </c>
      <c r="C19" s="5" t="n">
        <v>-1525926</v>
      </c>
    </row>
    <row r="20" spans="1:3">
      <c r="A20" s="4" t="s">
        <v>53</v>
      </c>
      <c r="B20" s="6" t="n">
        <v>1939</v>
      </c>
      <c r="C2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45</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154</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157</v>
      </c>
    </row>
    <row r="4" spans="1:2">
      <c r="A4" s="4" t="s">
        <v>15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v>
      </c>
      <c r="B1" s="2" t="s">
        <v>1</v>
      </c>
    </row>
    <row r="2" spans="1:4">
      <c r="B2" s="2" t="s">
        <v>2</v>
      </c>
      <c r="C2" s="2" t="s">
        <v>33</v>
      </c>
      <c r="D2" s="2" t="s">
        <v>209</v>
      </c>
    </row>
    <row r="3" spans="1:4">
      <c r="A3" s="3" t="s">
        <v>139</v>
      </c>
    </row>
    <row r="4" spans="1:4">
      <c r="A4" s="4" t="s">
        <v>210</v>
      </c>
      <c r="D4" s="6" t="n">
        <v>185000</v>
      </c>
    </row>
    <row r="5" spans="1:4">
      <c r="A5" s="4" t="s">
        <v>211</v>
      </c>
      <c r="B5" s="4" t="s">
        <v>36</v>
      </c>
      <c r="C5" s="6" t="n">
        <v>21492</v>
      </c>
    </row>
    <row r="6" spans="1:4">
      <c r="A6" s="4" t="s">
        <v>212</v>
      </c>
      <c r="C6" s="6" t="n">
        <v>479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13</v>
      </c>
      <c r="B1" s="2" t="s">
        <v>214</v>
      </c>
    </row>
    <row r="2" spans="1:2">
      <c r="A2" s="3" t="s">
        <v>142</v>
      </c>
    </row>
    <row r="3" spans="1:2">
      <c r="A3" s="4" t="s">
        <v>215</v>
      </c>
      <c r="B3" s="6" t="n">
        <v>-191217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16</v>
      </c>
      <c r="B1" s="2" t="s">
        <v>2</v>
      </c>
      <c r="C1" s="2" t="s">
        <v>33</v>
      </c>
    </row>
    <row r="2" spans="1:3">
      <c r="A2" s="3" t="s">
        <v>145</v>
      </c>
    </row>
    <row r="3" spans="1:3">
      <c r="A3" s="4" t="s">
        <v>217</v>
      </c>
      <c r="B3" s="6" t="n">
        <v>436715</v>
      </c>
      <c r="C3" s="6" t="n">
        <v>434715</v>
      </c>
    </row>
    <row r="4" spans="1:3">
      <c r="A4" s="4" t="s">
        <v>218</v>
      </c>
      <c r="B4" s="5" t="n">
        <v>0</v>
      </c>
      <c r="C4" s="5" t="n">
        <v>22472</v>
      </c>
    </row>
    <row r="5" spans="1:3">
      <c r="A5" s="4" t="s">
        <v>219</v>
      </c>
      <c r="B5" s="6" t="n">
        <v>436715</v>
      </c>
      <c r="C5" s="6" t="n">
        <v>41224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outlineLevelCol="0"/>
  <cols>
    <col customWidth="1" max="1" min="1" width="69"/>
    <col customWidth="1" max="2" min="2" width="80"/>
    <col customWidth="1" max="3" min="3" width="37"/>
    <col customWidth="1" max="4" min="4" width="27"/>
  </cols>
  <sheetData>
    <row r="1" spans="1:4">
      <c r="A1" s="1" t="s">
        <v>220</v>
      </c>
      <c r="B1" s="2" t="s">
        <v>1</v>
      </c>
    </row>
    <row r="2" spans="1:4">
      <c r="B2" s="2" t="s">
        <v>221</v>
      </c>
      <c r="C2" s="2" t="s">
        <v>222</v>
      </c>
      <c r="D2" s="2" t="s">
        <v>223</v>
      </c>
    </row>
    <row r="3" spans="1:4">
      <c r="A3" s="3" t="s">
        <v>224</v>
      </c>
    </row>
    <row r="4" spans="1:4">
      <c r="A4" s="4" t="s">
        <v>225</v>
      </c>
      <c r="B4" s="7" t="n">
        <v>0.0001</v>
      </c>
      <c r="C4" s="7" t="n">
        <v>0.0001</v>
      </c>
    </row>
    <row r="5" spans="1:4">
      <c r="A5" s="4" t="s">
        <v>219</v>
      </c>
      <c r="B5" s="6" t="n">
        <v>436715</v>
      </c>
      <c r="C5" s="6" t="n">
        <v>412243</v>
      </c>
    </row>
    <row r="6" spans="1:4">
      <c r="A6" s="4" t="s">
        <v>226</v>
      </c>
    </row>
    <row r="7" spans="1:4">
      <c r="A7" s="3" t="s">
        <v>224</v>
      </c>
    </row>
    <row r="8" spans="1:4">
      <c r="A8" s="4" t="s">
        <v>227</v>
      </c>
      <c r="B8" s="6" t="n">
        <v>16500</v>
      </c>
    </row>
    <row r="9" spans="1:4">
      <c r="A9" s="4" t="s">
        <v>228</v>
      </c>
      <c r="B9" s="4" t="s">
        <v>229</v>
      </c>
    </row>
    <row r="10" spans="1:4">
      <c r="A10" s="4" t="s">
        <v>230</v>
      </c>
      <c r="B10" s="4" t="s">
        <v>231</v>
      </c>
    </row>
    <row r="11" spans="1:4">
      <c r="A11" s="4" t="s">
        <v>232</v>
      </c>
      <c r="B11" s="4" t="s">
        <v>233</v>
      </c>
    </row>
    <row r="12" spans="1:4">
      <c r="A12" s="4" t="s">
        <v>225</v>
      </c>
      <c r="B12" s="7" t="n">
        <v>0.0001</v>
      </c>
    </row>
    <row r="13" spans="1:4">
      <c r="A13" s="4" t="s">
        <v>234</v>
      </c>
      <c r="B13" s="4" t="s">
        <v>235</v>
      </c>
    </row>
    <row r="14" spans="1:4">
      <c r="A14" s="4" t="s">
        <v>236</v>
      </c>
      <c r="B14" s="5" t="n">
        <v>10</v>
      </c>
    </row>
    <row r="15" spans="1:4">
      <c r="A15" s="4" t="s">
        <v>237</v>
      </c>
      <c r="B15" s="6" t="n">
        <v>5473</v>
      </c>
    </row>
    <row r="16" spans="1:4">
      <c r="A16" s="4" t="s">
        <v>238</v>
      </c>
      <c r="C16" s="6" t="n">
        <v>6790</v>
      </c>
      <c r="D16" s="6" t="n">
        <v>14325</v>
      </c>
    </row>
    <row r="17" spans="1:4">
      <c r="A17" s="4" t="s">
        <v>239</v>
      </c>
      <c r="C17" s="5" t="n">
        <v>105445</v>
      </c>
      <c r="D17" s="5" t="n">
        <v>4359</v>
      </c>
    </row>
    <row r="18" spans="1:4">
      <c r="A18" s="4" t="s">
        <v>219</v>
      </c>
      <c r="B18" s="5" t="n">
        <v>860</v>
      </c>
      <c r="C18" s="6" t="n">
        <v>860</v>
      </c>
    </row>
    <row r="19" spans="1:4">
      <c r="A19" s="4" t="s">
        <v>240</v>
      </c>
    </row>
    <row r="20" spans="1:4">
      <c r="A20" s="3" t="s">
        <v>224</v>
      </c>
    </row>
    <row r="21" spans="1:4">
      <c r="A21" s="4" t="s">
        <v>227</v>
      </c>
      <c r="B21" s="6" t="n">
        <v>32500</v>
      </c>
    </row>
    <row r="22" spans="1:4">
      <c r="A22" s="4" t="s">
        <v>228</v>
      </c>
      <c r="B22" s="4" t="s">
        <v>229</v>
      </c>
    </row>
    <row r="23" spans="1:4">
      <c r="A23" s="4" t="s">
        <v>230</v>
      </c>
      <c r="B23" s="4" t="s">
        <v>231</v>
      </c>
    </row>
    <row r="24" spans="1:4">
      <c r="A24" s="4" t="s">
        <v>232</v>
      </c>
      <c r="B24" s="4" t="s">
        <v>241</v>
      </c>
    </row>
    <row r="25" spans="1:4">
      <c r="A25" s="4" t="s">
        <v>234</v>
      </c>
      <c r="B25" s="4" t="s">
        <v>242</v>
      </c>
    </row>
    <row r="26" spans="1:4">
      <c r="A26" s="4" t="s">
        <v>236</v>
      </c>
      <c r="B26" s="5" t="n">
        <v>10</v>
      </c>
    </row>
    <row r="27" spans="1:4">
      <c r="A27" s="4" t="s">
        <v>237</v>
      </c>
      <c r="B27" s="6" t="n">
        <v>16250</v>
      </c>
    </row>
    <row r="28" spans="1:4">
      <c r="A28" s="4" t="s">
        <v>219</v>
      </c>
      <c r="B28" s="5" t="n">
        <v>48750</v>
      </c>
      <c r="C28" s="6" t="n">
        <v>48750</v>
      </c>
    </row>
    <row r="29" spans="1:4">
      <c r="A29" s="4" t="s">
        <v>243</v>
      </c>
    </row>
    <row r="30" spans="1:4">
      <c r="A30" s="3" t="s">
        <v>224</v>
      </c>
    </row>
    <row r="31" spans="1:4">
      <c r="A31" s="4" t="s">
        <v>227</v>
      </c>
      <c r="B31" s="6" t="n">
        <v>42000</v>
      </c>
    </row>
    <row r="32" spans="1:4">
      <c r="A32" s="4" t="s">
        <v>228</v>
      </c>
      <c r="B32" s="4" t="s">
        <v>229</v>
      </c>
      <c r="C32" s="4" t="s">
        <v>229</v>
      </c>
    </row>
    <row r="33" spans="1:4">
      <c r="A33" s="4" t="s">
        <v>230</v>
      </c>
      <c r="B33" s="4" t="s">
        <v>244</v>
      </c>
    </row>
    <row r="34" spans="1:4">
      <c r="A34" s="4" t="s">
        <v>232</v>
      </c>
      <c r="B34" s="4" t="s">
        <v>245</v>
      </c>
    </row>
    <row r="35" spans="1:4">
      <c r="A35" s="4" t="s">
        <v>234</v>
      </c>
      <c r="B35" s="4" t="s">
        <v>246</v>
      </c>
    </row>
    <row r="36" spans="1:4">
      <c r="A36" s="4" t="s">
        <v>236</v>
      </c>
      <c r="B36" s="5" t="n">
        <v>18</v>
      </c>
    </row>
    <row r="37" spans="1:4">
      <c r="A37" s="4" t="s">
        <v>237</v>
      </c>
      <c r="B37" s="6" t="n">
        <v>4240</v>
      </c>
    </row>
    <row r="38" spans="1:4">
      <c r="A38" s="4" t="s">
        <v>238</v>
      </c>
      <c r="B38" s="6" t="n">
        <v>8810</v>
      </c>
      <c r="C38" s="6" t="n">
        <v>21615</v>
      </c>
    </row>
    <row r="39" spans="1:4">
      <c r="A39" s="4" t="s">
        <v>239</v>
      </c>
      <c r="B39" s="5" t="n">
        <v>2515</v>
      </c>
      <c r="C39" s="5" t="n">
        <v>259010</v>
      </c>
    </row>
    <row r="40" spans="1:4">
      <c r="A40" s="4" t="s">
        <v>219</v>
      </c>
      <c r="B40" s="6" t="n">
        <v>15815</v>
      </c>
      <c r="C40" s="6" t="n">
        <v>15815</v>
      </c>
    </row>
    <row r="41" spans="1:4">
      <c r="A41" s="4" t="s">
        <v>247</v>
      </c>
    </row>
    <row r="42" spans="1:4">
      <c r="A42" s="3" t="s">
        <v>224</v>
      </c>
    </row>
    <row r="43" spans="1:4">
      <c r="A43" s="4" t="s">
        <v>227</v>
      </c>
      <c r="B43" s="6" t="n">
        <v>25000</v>
      </c>
    </row>
    <row r="44" spans="1:4">
      <c r="A44" s="4" t="s">
        <v>228</v>
      </c>
      <c r="B44" s="4" t="s">
        <v>229</v>
      </c>
    </row>
    <row r="45" spans="1:4">
      <c r="A45" s="4" t="s">
        <v>232</v>
      </c>
      <c r="B45" s="4" t="s">
        <v>248</v>
      </c>
    </row>
    <row r="46" spans="1:4">
      <c r="A46" s="4" t="s">
        <v>234</v>
      </c>
      <c r="B46" s="4" t="s">
        <v>246</v>
      </c>
    </row>
    <row r="47" spans="1:4">
      <c r="A47" s="4" t="s">
        <v>236</v>
      </c>
      <c r="B47" s="5" t="n">
        <v>18</v>
      </c>
    </row>
    <row r="48" spans="1:4">
      <c r="A48" s="4" t="s">
        <v>238</v>
      </c>
      <c r="C48" s="6" t="n">
        <v>2423</v>
      </c>
    </row>
    <row r="49" spans="1:4">
      <c r="A49" s="4" t="s">
        <v>239</v>
      </c>
      <c r="C49" s="5" t="n">
        <v>991</v>
      </c>
    </row>
    <row r="50" spans="1:4">
      <c r="A50" s="4" t="s">
        <v>219</v>
      </c>
      <c r="B50" s="6" t="n">
        <v>22577</v>
      </c>
      <c r="C50" s="6" t="n">
        <v>22577</v>
      </c>
    </row>
    <row r="51" spans="1:4">
      <c r="A51" s="4" t="s">
        <v>249</v>
      </c>
    </row>
    <row r="52" spans="1:4">
      <c r="A52" s="3" t="s">
        <v>224</v>
      </c>
    </row>
    <row r="53" spans="1:4">
      <c r="A53" s="4" t="s">
        <v>227</v>
      </c>
      <c r="B53" s="5" t="n">
        <v>37500</v>
      </c>
    </row>
    <row r="54" spans="1:4">
      <c r="A54" s="4" t="s">
        <v>250</v>
      </c>
      <c r="B54" s="6" t="n">
        <v>25000</v>
      </c>
    </row>
    <row r="55" spans="1:4">
      <c r="A55" s="4" t="s">
        <v>228</v>
      </c>
      <c r="B55" s="4" t="s">
        <v>229</v>
      </c>
    </row>
    <row r="56" spans="1:4">
      <c r="A56" s="4" t="s">
        <v>232</v>
      </c>
      <c r="B56" s="4" t="s">
        <v>251</v>
      </c>
    </row>
    <row r="57" spans="1:4">
      <c r="A57" s="4" t="s">
        <v>234</v>
      </c>
      <c r="B57" s="4" t="s">
        <v>246</v>
      </c>
    </row>
    <row r="58" spans="1:4">
      <c r="A58" s="4" t="s">
        <v>236</v>
      </c>
      <c r="B58" s="5" t="n">
        <v>20</v>
      </c>
    </row>
    <row r="59" spans="1:4">
      <c r="A59" s="4" t="s">
        <v>219</v>
      </c>
      <c r="B59" s="6" t="n">
        <v>37500</v>
      </c>
      <c r="C59" s="5" t="n">
        <v>37500</v>
      </c>
    </row>
    <row r="60" spans="1:4">
      <c r="A60" s="4" t="s">
        <v>252</v>
      </c>
    </row>
    <row r="61" spans="1:4">
      <c r="A61" s="3" t="s">
        <v>224</v>
      </c>
    </row>
    <row r="62" spans="1:4">
      <c r="A62" s="4" t="s">
        <v>227</v>
      </c>
      <c r="B62" s="5" t="n">
        <v>22500</v>
      </c>
    </row>
    <row r="63" spans="1:4">
      <c r="A63" s="4" t="s">
        <v>250</v>
      </c>
      <c r="B63" s="6" t="n">
        <v>15000</v>
      </c>
    </row>
    <row r="64" spans="1:4">
      <c r="A64" s="4" t="s">
        <v>228</v>
      </c>
      <c r="B64" s="4" t="s">
        <v>229</v>
      </c>
    </row>
    <row r="65" spans="1:4">
      <c r="A65" s="4" t="s">
        <v>232</v>
      </c>
      <c r="B65" s="4" t="s">
        <v>253</v>
      </c>
    </row>
    <row r="66" spans="1:4">
      <c r="A66" s="4" t="s">
        <v>234</v>
      </c>
      <c r="B66" s="4" t="s">
        <v>246</v>
      </c>
    </row>
    <row r="67" spans="1:4">
      <c r="A67" s="4" t="s">
        <v>236</v>
      </c>
      <c r="B67" s="5" t="n">
        <v>20</v>
      </c>
    </row>
    <row r="68" spans="1:4">
      <c r="A68" s="4" t="s">
        <v>219</v>
      </c>
      <c r="B68" s="6" t="n">
        <v>22500</v>
      </c>
      <c r="C68" s="5" t="n">
        <v>8087</v>
      </c>
    </row>
    <row r="69" spans="1:4">
      <c r="A69" s="4" t="s">
        <v>254</v>
      </c>
    </row>
    <row r="70" spans="1:4">
      <c r="A70" s="3" t="s">
        <v>224</v>
      </c>
    </row>
    <row r="71" spans="1:4">
      <c r="A71" s="4" t="s">
        <v>227</v>
      </c>
      <c r="B71" s="6" t="n">
        <v>25000</v>
      </c>
    </row>
    <row r="72" spans="1:4">
      <c r="A72" s="4" t="s">
        <v>228</v>
      </c>
      <c r="B72" s="4" t="s">
        <v>229</v>
      </c>
    </row>
    <row r="73" spans="1:4">
      <c r="A73" s="4" t="s">
        <v>232</v>
      </c>
      <c r="B73" s="4" t="s">
        <v>255</v>
      </c>
    </row>
    <row r="74" spans="1:4">
      <c r="A74" s="4" t="s">
        <v>234</v>
      </c>
      <c r="B74" s="4" t="s">
        <v>246</v>
      </c>
    </row>
    <row r="75" spans="1:4">
      <c r="A75" s="4" t="s">
        <v>236</v>
      </c>
      <c r="B75" s="5" t="n">
        <v>20</v>
      </c>
    </row>
    <row r="76" spans="1:4">
      <c r="A76" s="4" t="s">
        <v>238</v>
      </c>
      <c r="C76" s="6" t="n">
        <v>16913</v>
      </c>
    </row>
    <row r="77" spans="1:4">
      <c r="A77" s="4" t="s">
        <v>239</v>
      </c>
      <c r="C77" s="5" t="n">
        <v>208269</v>
      </c>
    </row>
    <row r="78" spans="1:4">
      <c r="A78" s="4" t="s">
        <v>219</v>
      </c>
      <c r="C78" s="6" t="n">
        <v>8087</v>
      </c>
    </row>
    <row r="79" spans="1:4">
      <c r="A79" s="4" t="s">
        <v>256</v>
      </c>
    </row>
    <row r="80" spans="1:4">
      <c r="A80" s="3" t="s">
        <v>224</v>
      </c>
    </row>
    <row r="81" spans="1:4">
      <c r="A81" s="4" t="s">
        <v>227</v>
      </c>
      <c r="B81" s="6" t="n">
        <v>40000</v>
      </c>
    </row>
    <row r="82" spans="1:4">
      <c r="A82" s="4" t="s">
        <v>250</v>
      </c>
      <c r="B82" s="6" t="n">
        <v>30000</v>
      </c>
    </row>
    <row r="83" spans="1:4">
      <c r="A83" s="4" t="s">
        <v>228</v>
      </c>
      <c r="B83" s="4" t="s">
        <v>257</v>
      </c>
    </row>
    <row r="84" spans="1:4">
      <c r="A84" s="4" t="s">
        <v>232</v>
      </c>
      <c r="B84" s="4" t="s">
        <v>258</v>
      </c>
    </row>
    <row r="85" spans="1:4">
      <c r="A85" s="4" t="s">
        <v>234</v>
      </c>
      <c r="B85" s="4" t="s">
        <v>246</v>
      </c>
    </row>
    <row r="86" spans="1:4">
      <c r="A86" s="4" t="s">
        <v>236</v>
      </c>
      <c r="B86" s="5" t="n">
        <v>40</v>
      </c>
    </row>
    <row r="87" spans="1:4">
      <c r="A87" s="4" t="s">
        <v>238</v>
      </c>
      <c r="B87" s="6" t="n">
        <v>6500</v>
      </c>
    </row>
    <row r="88" spans="1:4">
      <c r="A88" s="4" t="s">
        <v>239</v>
      </c>
      <c r="B88" s="5" t="n">
        <v>72222</v>
      </c>
    </row>
    <row r="89" spans="1:4">
      <c r="A89" s="4" t="s">
        <v>219</v>
      </c>
      <c r="B89" s="6" t="n">
        <v>33500</v>
      </c>
      <c r="C89" s="5" t="n">
        <v>40000</v>
      </c>
    </row>
    <row r="90" spans="1:4">
      <c r="A90" s="4" t="s">
        <v>259</v>
      </c>
    </row>
    <row r="91" spans="1:4">
      <c r="A91" s="3" t="s">
        <v>224</v>
      </c>
    </row>
    <row r="92" spans="1:4">
      <c r="A92" s="4" t="s">
        <v>227</v>
      </c>
      <c r="B92" s="5" t="n">
        <v>25000</v>
      </c>
    </row>
    <row r="93" spans="1:4">
      <c r="A93" s="4" t="s">
        <v>250</v>
      </c>
      <c r="B93" s="6" t="n">
        <v>20000</v>
      </c>
    </row>
    <row r="94" spans="1:4">
      <c r="A94" s="4" t="s">
        <v>228</v>
      </c>
      <c r="B94" s="4" t="s">
        <v>257</v>
      </c>
    </row>
    <row r="95" spans="1:4">
      <c r="A95" s="4" t="s">
        <v>232</v>
      </c>
      <c r="B95" s="4" t="s">
        <v>260</v>
      </c>
    </row>
    <row r="96" spans="1:4">
      <c r="A96" s="4" t="s">
        <v>234</v>
      </c>
      <c r="B96" s="4" t="s">
        <v>246</v>
      </c>
    </row>
    <row r="97" spans="1:4">
      <c r="A97" s="4" t="s">
        <v>236</v>
      </c>
      <c r="B97" s="5" t="n">
        <v>30</v>
      </c>
    </row>
    <row r="98" spans="1:4">
      <c r="A98" s="4" t="s">
        <v>219</v>
      </c>
      <c r="B98" s="6" t="n">
        <v>25000</v>
      </c>
      <c r="C98" s="5" t="n">
        <v>25000</v>
      </c>
    </row>
    <row r="99" spans="1:4">
      <c r="A99" s="4" t="s">
        <v>261</v>
      </c>
    </row>
    <row r="100" spans="1:4">
      <c r="A100" s="3" t="s">
        <v>224</v>
      </c>
    </row>
    <row r="101" spans="1:4">
      <c r="A101" s="4" t="s">
        <v>227</v>
      </c>
      <c r="B101" s="6" t="n">
        <v>19500</v>
      </c>
    </row>
    <row r="102" spans="1:4">
      <c r="A102" s="4" t="s">
        <v>228</v>
      </c>
      <c r="B102" s="4" t="s">
        <v>257</v>
      </c>
    </row>
    <row r="103" spans="1:4">
      <c r="A103" s="4" t="s">
        <v>232</v>
      </c>
      <c r="B103" s="4" t="s">
        <v>262</v>
      </c>
    </row>
    <row r="104" spans="1:4">
      <c r="A104" s="4" t="s">
        <v>234</v>
      </c>
      <c r="B104" s="4" t="s">
        <v>263</v>
      </c>
    </row>
    <row r="105" spans="1:4">
      <c r="A105" s="4" t="s">
        <v>236</v>
      </c>
      <c r="B105" s="5" t="n">
        <v>30</v>
      </c>
    </row>
    <row r="106" spans="1:4">
      <c r="A106" s="4" t="s">
        <v>239</v>
      </c>
      <c r="B106" s="5" t="n">
        <v>55556</v>
      </c>
    </row>
    <row r="107" spans="1:4">
      <c r="A107" s="4" t="s">
        <v>219</v>
      </c>
      <c r="B107" s="6" t="n">
        <v>16500</v>
      </c>
      <c r="C107" s="5" t="n">
        <v>16500</v>
      </c>
    </row>
    <row r="108" spans="1:4">
      <c r="A108" s="4" t="s">
        <v>264</v>
      </c>
      <c r="B108" s="4" t="s">
        <v>265</v>
      </c>
    </row>
    <row r="109" spans="1:4">
      <c r="A109" s="4" t="s">
        <v>266</v>
      </c>
    </row>
    <row r="110" spans="1:4">
      <c r="A110" s="3" t="s">
        <v>224</v>
      </c>
    </row>
    <row r="111" spans="1:4">
      <c r="A111" s="4" t="s">
        <v>227</v>
      </c>
      <c r="B111" s="6" t="n">
        <v>105000</v>
      </c>
    </row>
    <row r="112" spans="1:4">
      <c r="A112" s="4" t="s">
        <v>228</v>
      </c>
      <c r="B112" s="4" t="s">
        <v>257</v>
      </c>
    </row>
    <row r="113" spans="1:4">
      <c r="A113" s="4" t="s">
        <v>232</v>
      </c>
      <c r="B113" s="4" t="s">
        <v>267</v>
      </c>
    </row>
    <row r="114" spans="1:4">
      <c r="A114" s="4" t="s">
        <v>234</v>
      </c>
      <c r="B114" s="4" t="s">
        <v>246</v>
      </c>
    </row>
    <row r="115" spans="1:4">
      <c r="A115" s="4" t="s">
        <v>236</v>
      </c>
      <c r="B115" s="5" t="n">
        <v>40</v>
      </c>
    </row>
    <row r="116" spans="1:4">
      <c r="A116" s="4" t="s">
        <v>238</v>
      </c>
      <c r="B116" s="6" t="n">
        <v>7500</v>
      </c>
    </row>
    <row r="117" spans="1:4">
      <c r="A117" s="4" t="s">
        <v>239</v>
      </c>
      <c r="B117" s="5" t="n">
        <v>83333</v>
      </c>
    </row>
    <row r="118" spans="1:4">
      <c r="A118" s="4" t="s">
        <v>219</v>
      </c>
      <c r="B118" s="6" t="n">
        <v>91500</v>
      </c>
      <c r="C118" s="5" t="n">
        <v>91500</v>
      </c>
    </row>
    <row r="119" spans="1:4">
      <c r="A119" s="4" t="s">
        <v>268</v>
      </c>
      <c r="B119" s="6" t="n">
        <v>6000</v>
      </c>
    </row>
    <row r="120" spans="1:4">
      <c r="A120" s="4" t="s">
        <v>264</v>
      </c>
      <c r="B120" s="4" t="s">
        <v>265</v>
      </c>
    </row>
    <row r="121" spans="1:4">
      <c r="A121" s="4" t="s">
        <v>269</v>
      </c>
    </row>
    <row r="122" spans="1:4">
      <c r="A122" s="3" t="s">
        <v>224</v>
      </c>
    </row>
    <row r="123" spans="1:4">
      <c r="A123" s="4" t="s">
        <v>227</v>
      </c>
      <c r="B123" s="6" t="n">
        <v>7500</v>
      </c>
    </row>
    <row r="124" spans="1:4">
      <c r="A124" s="4" t="s">
        <v>250</v>
      </c>
      <c r="B124" s="6" t="n">
        <v>5000</v>
      </c>
    </row>
    <row r="125" spans="1:4">
      <c r="A125" s="4" t="s">
        <v>234</v>
      </c>
      <c r="B125" s="4" t="s">
        <v>246</v>
      </c>
    </row>
    <row r="126" spans="1:4">
      <c r="A126" s="4" t="s">
        <v>236</v>
      </c>
      <c r="B126" s="5" t="n">
        <v>40</v>
      </c>
    </row>
    <row r="127" spans="1:4">
      <c r="A127" s="4" t="s">
        <v>219</v>
      </c>
      <c r="B127" s="6" t="n">
        <v>7500</v>
      </c>
      <c r="C127" s="5" t="n">
        <v>7500</v>
      </c>
    </row>
    <row r="128" spans="1:4">
      <c r="A128" s="4" t="s">
        <v>270</v>
      </c>
    </row>
    <row r="129" spans="1:4">
      <c r="A129" s="3" t="s">
        <v>224</v>
      </c>
    </row>
    <row r="130" spans="1:4">
      <c r="A130" s="4" t="s">
        <v>227</v>
      </c>
      <c r="B130" s="5" t="n">
        <v>13000</v>
      </c>
    </row>
    <row r="131" spans="1:4">
      <c r="A131" s="4" t="s">
        <v>250</v>
      </c>
      <c r="B131" s="6" t="n">
        <v>10000</v>
      </c>
    </row>
    <row r="132" spans="1:4">
      <c r="A132" s="4" t="s">
        <v>232</v>
      </c>
      <c r="B132" s="4" t="s">
        <v>271</v>
      </c>
    </row>
    <row r="133" spans="1:4">
      <c r="A133" s="4" t="s">
        <v>234</v>
      </c>
      <c r="B133" s="4" t="s">
        <v>246</v>
      </c>
    </row>
    <row r="134" spans="1:4">
      <c r="A134" s="4" t="s">
        <v>236</v>
      </c>
      <c r="B134" s="5" t="n">
        <v>30</v>
      </c>
    </row>
    <row r="135" spans="1:4">
      <c r="A135" s="4" t="s">
        <v>219</v>
      </c>
      <c r="B135" s="6" t="n">
        <v>13000</v>
      </c>
      <c r="C135" s="5" t="n">
        <v>13000</v>
      </c>
    </row>
    <row r="136" spans="1:4">
      <c r="A136" s="4" t="s">
        <v>272</v>
      </c>
    </row>
    <row r="137" spans="1:4">
      <c r="A137" s="3" t="s">
        <v>224</v>
      </c>
    </row>
    <row r="138" spans="1:4">
      <c r="A138" s="4" t="s">
        <v>227</v>
      </c>
      <c r="B138" s="6" t="n">
        <v>19618</v>
      </c>
    </row>
    <row r="139" spans="1:4">
      <c r="A139" s="4" t="s">
        <v>228</v>
      </c>
      <c r="B139" s="4" t="s">
        <v>257</v>
      </c>
    </row>
    <row r="140" spans="1:4">
      <c r="A140" s="4" t="s">
        <v>232</v>
      </c>
      <c r="B140" s="4" t="s">
        <v>273</v>
      </c>
    </row>
    <row r="141" spans="1:4">
      <c r="A141" s="4" t="s">
        <v>234</v>
      </c>
      <c r="B141" s="4" t="s">
        <v>246</v>
      </c>
    </row>
    <row r="142" spans="1:4">
      <c r="A142" s="4" t="s">
        <v>236</v>
      </c>
      <c r="B142" s="5" t="n">
        <v>30</v>
      </c>
    </row>
    <row r="143" spans="1:4">
      <c r="A143" s="4" t="s">
        <v>238</v>
      </c>
      <c r="B143" s="6" t="n">
        <v>3992</v>
      </c>
    </row>
    <row r="144" spans="1:4">
      <c r="A144" s="4" t="s">
        <v>239</v>
      </c>
      <c r="B144" s="5" t="n">
        <v>399200000</v>
      </c>
    </row>
    <row r="145" spans="1:4">
      <c r="A145" s="4" t="s">
        <v>219</v>
      </c>
      <c r="B145" s="6" t="n">
        <v>15626</v>
      </c>
      <c r="C145" s="5" t="n">
        <v>15626</v>
      </c>
    </row>
    <row r="146" spans="1:4">
      <c r="A146" s="4" t="s">
        <v>264</v>
      </c>
      <c r="B146" s="4" t="s">
        <v>274</v>
      </c>
    </row>
    <row r="147" spans="1:4">
      <c r="A147" s="4" t="s">
        <v>275</v>
      </c>
    </row>
    <row r="148" spans="1:4">
      <c r="A148" s="3" t="s">
        <v>224</v>
      </c>
    </row>
    <row r="149" spans="1:4">
      <c r="A149" s="4" t="s">
        <v>227</v>
      </c>
      <c r="B149" s="6" t="n">
        <v>26000</v>
      </c>
    </row>
    <row r="150" spans="1:4">
      <c r="A150" s="4" t="s">
        <v>250</v>
      </c>
      <c r="B150" s="6" t="n">
        <v>20000</v>
      </c>
    </row>
    <row r="151" spans="1:4">
      <c r="A151" s="4" t="s">
        <v>228</v>
      </c>
      <c r="B151" s="4" t="s">
        <v>257</v>
      </c>
    </row>
    <row r="152" spans="1:4">
      <c r="A152" s="4" t="s">
        <v>232</v>
      </c>
      <c r="B152" s="4" t="s">
        <v>276</v>
      </c>
    </row>
    <row r="153" spans="1:4">
      <c r="A153" s="4" t="s">
        <v>234</v>
      </c>
      <c r="B153" s="4" t="s">
        <v>277</v>
      </c>
    </row>
    <row r="154" spans="1:4">
      <c r="A154" s="4" t="s">
        <v>236</v>
      </c>
      <c r="B154" s="5" t="n">
        <v>30</v>
      </c>
    </row>
    <row r="155" spans="1:4">
      <c r="A155" s="4" t="s">
        <v>219</v>
      </c>
      <c r="B155" s="6" t="n">
        <v>26000</v>
      </c>
      <c r="C155" s="5" t="n">
        <v>26000</v>
      </c>
    </row>
    <row r="156" spans="1:4">
      <c r="A156" s="4" t="s">
        <v>278</v>
      </c>
    </row>
    <row r="157" spans="1:4">
      <c r="A157" s="3" t="s">
        <v>224</v>
      </c>
    </row>
    <row r="158" spans="1:4">
      <c r="A158" s="4" t="s">
        <v>227</v>
      </c>
      <c r="B158" s="5" t="n">
        <v>33500</v>
      </c>
      <c r="C158" s="5" t="n">
        <v>4000</v>
      </c>
    </row>
    <row r="159" spans="1:4">
      <c r="A159" s="4" t="s">
        <v>250</v>
      </c>
      <c r="B159" s="6" t="n">
        <v>19500</v>
      </c>
      <c r="C159" s="5" t="n">
        <v>2500</v>
      </c>
    </row>
    <row r="160" spans="1:4">
      <c r="A160" s="4" t="s">
        <v>228</v>
      </c>
      <c r="B160" s="4" t="s">
        <v>257</v>
      </c>
    </row>
    <row r="161" spans="1:4">
      <c r="A161" s="4" t="s">
        <v>232</v>
      </c>
      <c r="B161" s="4" t="s">
        <v>279</v>
      </c>
    </row>
    <row r="162" spans="1:4">
      <c r="A162" s="4" t="s">
        <v>234</v>
      </c>
      <c r="B162" s="4" t="s">
        <v>277</v>
      </c>
    </row>
    <row r="163" spans="1:4">
      <c r="A163" s="4" t="s">
        <v>236</v>
      </c>
      <c r="B163" s="5" t="n">
        <v>30</v>
      </c>
    </row>
    <row r="164" spans="1:4">
      <c r="A164" s="4" t="s">
        <v>219</v>
      </c>
      <c r="B164" s="6" t="n">
        <v>33500</v>
      </c>
      <c r="C164" s="5" t="n">
        <v>4000</v>
      </c>
    </row>
    <row r="165" spans="1:4">
      <c r="A165" s="4" t="s">
        <v>280</v>
      </c>
    </row>
    <row r="166" spans="1:4">
      <c r="A166" s="3" t="s">
        <v>224</v>
      </c>
    </row>
    <row r="167" spans="1:4">
      <c r="A167" s="4" t="s">
        <v>228</v>
      </c>
      <c r="B167" s="4" t="s">
        <v>257</v>
      </c>
    </row>
    <row r="168" spans="1:4">
      <c r="A168" s="4" t="s">
        <v>232</v>
      </c>
      <c r="B168" s="4" t="s">
        <v>267</v>
      </c>
    </row>
    <row r="169" spans="1:4">
      <c r="A169" s="4" t="s">
        <v>234</v>
      </c>
      <c r="B169" s="4" t="s">
        <v>246</v>
      </c>
    </row>
    <row r="170" spans="1:4">
      <c r="A170" s="4" t="s">
        <v>236</v>
      </c>
      <c r="B170" s="5" t="n">
        <v>30</v>
      </c>
    </row>
    <row r="171" spans="1:4">
      <c r="A171" s="4" t="s">
        <v>219</v>
      </c>
      <c r="B171" s="6" t="n">
        <v>33500</v>
      </c>
      <c r="C171" s="5" t="n">
        <v>33500</v>
      </c>
    </row>
    <row r="172" spans="1:4">
      <c r="A172" s="4" t="s">
        <v>281</v>
      </c>
    </row>
    <row r="173" spans="1:4">
      <c r="A173" s="3" t="s">
        <v>224</v>
      </c>
    </row>
    <row r="174" spans="1:4">
      <c r="A174" s="4" t="s">
        <v>227</v>
      </c>
      <c r="B174" s="6" t="n">
        <v>2500</v>
      </c>
    </row>
    <row r="175" spans="1:4">
      <c r="A175" s="4" t="s">
        <v>228</v>
      </c>
      <c r="B175" s="4" t="s">
        <v>257</v>
      </c>
    </row>
    <row r="176" spans="1:4">
      <c r="A176" s="4" t="s">
        <v>232</v>
      </c>
      <c r="B176" s="4" t="s">
        <v>267</v>
      </c>
    </row>
    <row r="177" spans="1:4">
      <c r="A177" s="4" t="s">
        <v>234</v>
      </c>
      <c r="B177" s="4" t="s">
        <v>246</v>
      </c>
    </row>
    <row r="178" spans="1:4">
      <c r="A178" s="4" t="s">
        <v>236</v>
      </c>
      <c r="B178" s="5" t="n">
        <v>40</v>
      </c>
    </row>
    <row r="179" spans="1:4">
      <c r="A179" s="4" t="s">
        <v>219</v>
      </c>
      <c r="B179" s="6" t="n">
        <v>2500</v>
      </c>
      <c r="C179" s="5" t="n">
        <v>2500</v>
      </c>
    </row>
    <row r="180" spans="1:4">
      <c r="A180" s="4" t="s">
        <v>264</v>
      </c>
      <c r="B180" s="4" t="s">
        <v>282</v>
      </c>
    </row>
    <row r="181" spans="1:4">
      <c r="A181" s="4" t="s">
        <v>283</v>
      </c>
    </row>
    <row r="182" spans="1:4">
      <c r="A182" s="3" t="s">
        <v>224</v>
      </c>
    </row>
    <row r="183" spans="1:4">
      <c r="A183" s="4" t="s">
        <v>227</v>
      </c>
      <c r="B183" s="6" t="n">
        <v>3500</v>
      </c>
    </row>
    <row r="184" spans="1:4">
      <c r="A184" s="4" t="s">
        <v>228</v>
      </c>
      <c r="B184" s="4" t="s">
        <v>257</v>
      </c>
    </row>
    <row r="185" spans="1:4">
      <c r="A185" s="4" t="s">
        <v>232</v>
      </c>
      <c r="B185" s="4" t="s">
        <v>267</v>
      </c>
    </row>
    <row r="186" spans="1:4">
      <c r="A186" s="4" t="s">
        <v>234</v>
      </c>
      <c r="B186" s="4" t="s">
        <v>246</v>
      </c>
    </row>
    <row r="187" spans="1:4">
      <c r="A187" s="4" t="s">
        <v>236</v>
      </c>
      <c r="B187" s="5" t="n">
        <v>40</v>
      </c>
    </row>
    <row r="188" spans="1:4">
      <c r="A188" s="4" t="s">
        <v>219</v>
      </c>
      <c r="B188" s="6" t="n">
        <v>3500</v>
      </c>
      <c r="C188" s="6" t="n">
        <v>3500</v>
      </c>
    </row>
    <row r="189" spans="1:4">
      <c r="A189" s="4" t="s">
        <v>264</v>
      </c>
      <c r="B189" s="4" t="s">
        <v>282</v>
      </c>
    </row>
    <row r="190" spans="1:4">
      <c r="A190" s="4" t="s">
        <v>284</v>
      </c>
    </row>
    <row r="191" spans="1:4">
      <c r="A191" s="3" t="s">
        <v>224</v>
      </c>
    </row>
    <row r="192" spans="1:4">
      <c r="A192" s="4" t="s">
        <v>227</v>
      </c>
      <c r="B192" s="6" t="n">
        <v>2500</v>
      </c>
    </row>
    <row r="193" spans="1:4">
      <c r="A193" s="4" t="s">
        <v>250</v>
      </c>
      <c r="B193" s="6" t="n">
        <v>1200</v>
      </c>
    </row>
    <row r="194" spans="1:4">
      <c r="A194" s="4" t="s">
        <v>228</v>
      </c>
      <c r="B194" s="4" t="s">
        <v>257</v>
      </c>
    </row>
    <row r="195" spans="1:4">
      <c r="A195" s="4" t="s">
        <v>219</v>
      </c>
      <c r="B195" s="6" t="n">
        <v>2500</v>
      </c>
    </row>
    <row r="196" spans="1:4">
      <c r="A196" s="4" t="s">
        <v>285</v>
      </c>
    </row>
    <row r="197" spans="1:4">
      <c r="A197" s="3" t="s">
        <v>224</v>
      </c>
    </row>
    <row r="198" spans="1:4">
      <c r="A198" s="4" t="s">
        <v>227</v>
      </c>
      <c r="B198" s="5" t="n">
        <v>6000</v>
      </c>
    </row>
    <row r="199" spans="1:4">
      <c r="A199" s="4" t="s">
        <v>250</v>
      </c>
      <c r="B199" s="6" t="n">
        <v>5000</v>
      </c>
    </row>
    <row r="200" spans="1:4">
      <c r="A200" s="4" t="s">
        <v>228</v>
      </c>
      <c r="B200" s="4" t="s">
        <v>257</v>
      </c>
    </row>
    <row r="201" spans="1:4">
      <c r="A201" s="4" t="s">
        <v>219</v>
      </c>
      <c r="B201" s="6" t="n">
        <v>600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286</v>
      </c>
      <c r="B1" s="2" t="s">
        <v>1</v>
      </c>
    </row>
    <row r="2" spans="1:3">
      <c r="B2" s="2" t="s">
        <v>2</v>
      </c>
      <c r="C2" s="2" t="s">
        <v>33</v>
      </c>
    </row>
    <row r="3" spans="1:3">
      <c r="A3" s="3" t="s">
        <v>145</v>
      </c>
    </row>
    <row r="4" spans="1:3">
      <c r="A4" s="4" t="s">
        <v>287</v>
      </c>
      <c r="B4" s="6" t="n">
        <v>16514</v>
      </c>
      <c r="C4" s="6" t="n">
        <v>946328</v>
      </c>
    </row>
    <row r="5" spans="1:3">
      <c r="A5" s="4" t="s">
        <v>288</v>
      </c>
      <c r="B5" s="5" t="n">
        <v>8500</v>
      </c>
      <c r="C5" s="5" t="n">
        <v>286500</v>
      </c>
    </row>
    <row r="6" spans="1:3">
      <c r="A6" s="4" t="s">
        <v>289</v>
      </c>
      <c r="B6" s="5" t="n">
        <v>8014</v>
      </c>
      <c r="C6" s="5" t="n">
        <v>578174</v>
      </c>
    </row>
    <row r="7" spans="1:3">
      <c r="A7" s="4" t="s">
        <v>290</v>
      </c>
      <c r="B7" s="5" t="n">
        <v>22472</v>
      </c>
      <c r="C7" s="5" t="n">
        <v>264028</v>
      </c>
    </row>
    <row r="8" spans="1:3">
      <c r="A8" s="4" t="s">
        <v>291</v>
      </c>
      <c r="B8" s="6" t="n">
        <v>74821</v>
      </c>
      <c r="C8" s="6" t="n">
        <v>4258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2</v>
      </c>
      <c r="B1" s="2" t="s">
        <v>1</v>
      </c>
    </row>
    <row r="2" spans="1:3">
      <c r="B2" s="2" t="s">
        <v>2</v>
      </c>
      <c r="C2" s="2" t="s">
        <v>33</v>
      </c>
    </row>
    <row r="3" spans="1:3">
      <c r="A3" s="3" t="s">
        <v>148</v>
      </c>
    </row>
    <row r="4" spans="1:3">
      <c r="A4" s="4" t="s">
        <v>293</v>
      </c>
      <c r="B4" s="6" t="n">
        <v>872465</v>
      </c>
      <c r="C4" s="6" t="n">
        <v>873180</v>
      </c>
    </row>
    <row r="5" spans="1:3">
      <c r="A5" s="4" t="s">
        <v>294</v>
      </c>
      <c r="B5" s="5" t="n">
        <v>16514</v>
      </c>
      <c r="C5" s="5" t="n">
        <v>946328</v>
      </c>
    </row>
    <row r="6" spans="1:3">
      <c r="A6" s="4" t="s">
        <v>295</v>
      </c>
      <c r="B6" s="5" t="n">
        <v>32255</v>
      </c>
      <c r="C6" s="5" t="n">
        <v>-113445</v>
      </c>
    </row>
    <row r="7" spans="1:3">
      <c r="A7" s="4" t="s">
        <v>296</v>
      </c>
      <c r="B7" s="5" t="n">
        <v>-11648</v>
      </c>
      <c r="C7" s="5" t="n">
        <v>-833598</v>
      </c>
    </row>
    <row r="8" spans="1:3">
      <c r="A8" s="4" t="s">
        <v>297</v>
      </c>
      <c r="B8" s="6" t="n">
        <v>909586</v>
      </c>
      <c r="C8" s="6" t="n">
        <v>87246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4</v>
      </c>
      <c r="B1" s="2" t="s">
        <v>2</v>
      </c>
      <c r="C1" s="2" t="s">
        <v>33</v>
      </c>
    </row>
    <row r="2" spans="1:3">
      <c r="A2" s="3" t="s">
        <v>55</v>
      </c>
    </row>
    <row r="3" spans="1:3">
      <c r="A3" s="4" t="s">
        <v>56</v>
      </c>
      <c r="B3" s="6" t="n">
        <v>0</v>
      </c>
      <c r="C3" s="6" t="n">
        <v>22472</v>
      </c>
    </row>
    <row r="4" spans="1:3">
      <c r="A4" s="4" t="s">
        <v>57</v>
      </c>
      <c r="B4" s="6" t="n">
        <v>1</v>
      </c>
      <c r="C4" s="6" t="n">
        <v>1</v>
      </c>
    </row>
    <row r="5" spans="1:3">
      <c r="A5" s="4" t="s">
        <v>58</v>
      </c>
      <c r="B5" s="5" t="n">
        <v>250000000</v>
      </c>
      <c r="C5" s="5" t="n">
        <v>1000</v>
      </c>
    </row>
    <row r="6" spans="1:3">
      <c r="A6" s="4" t="s">
        <v>59</v>
      </c>
      <c r="B6" s="5" t="n">
        <v>1000</v>
      </c>
      <c r="C6" s="5" t="n">
        <v>1000</v>
      </c>
    </row>
    <row r="7" spans="1:3">
      <c r="A7" s="4" t="s">
        <v>60</v>
      </c>
      <c r="B7" s="5" t="n">
        <v>1000</v>
      </c>
      <c r="C7" s="5" t="n">
        <v>1000</v>
      </c>
    </row>
    <row r="8" spans="1:3">
      <c r="A8" s="4" t="s">
        <v>61</v>
      </c>
      <c r="B8" s="7" t="n">
        <v>0.0001</v>
      </c>
      <c r="C8" s="7" t="n">
        <v>0.0001</v>
      </c>
    </row>
    <row r="9" spans="1:3">
      <c r="A9" s="4" t="s">
        <v>62</v>
      </c>
      <c r="B9" s="5" t="n">
        <v>4500000000</v>
      </c>
      <c r="C9" s="5" t="n">
        <v>4500000000</v>
      </c>
    </row>
    <row r="10" spans="1:3">
      <c r="A10" s="4" t="s">
        <v>63</v>
      </c>
      <c r="B10" s="5" t="n">
        <v>1532785</v>
      </c>
      <c r="C10" s="5" t="n">
        <v>1460563</v>
      </c>
    </row>
    <row r="11" spans="1:3">
      <c r="A11" s="4" t="s">
        <v>64</v>
      </c>
      <c r="B11" s="5" t="n">
        <v>1532785</v>
      </c>
      <c r="C11" s="5" t="n">
        <v>14605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6"/>
  </cols>
  <sheetData>
    <row r="1" spans="1:3">
      <c r="A1" s="1" t="s">
        <v>298</v>
      </c>
      <c r="B1" s="2" t="s">
        <v>1</v>
      </c>
    </row>
    <row r="2" spans="1:3">
      <c r="B2" s="2" t="s">
        <v>2</v>
      </c>
      <c r="C2" s="2" t="s">
        <v>33</v>
      </c>
    </row>
    <row r="3" spans="1:3">
      <c r="A3" s="4" t="s">
        <v>299</v>
      </c>
      <c r="B3" s="4" t="s">
        <v>300</v>
      </c>
      <c r="C3" s="4" t="s">
        <v>301</v>
      </c>
    </row>
    <row r="4" spans="1:3">
      <c r="A4" s="4" t="s">
        <v>302</v>
      </c>
      <c r="B4" s="4" t="s">
        <v>303</v>
      </c>
      <c r="C4" s="4" t="s">
        <v>303</v>
      </c>
    </row>
    <row r="5" spans="1:3">
      <c r="A5" s="4" t="s">
        <v>304</v>
      </c>
      <c r="B5" s="6" t="n">
        <v>0</v>
      </c>
      <c r="C5" s="6" t="n">
        <v>0</v>
      </c>
    </row>
    <row r="6" spans="1:3">
      <c r="A6" s="4" t="s">
        <v>305</v>
      </c>
    </row>
    <row r="7" spans="1:3">
      <c r="A7" s="4" t="s">
        <v>306</v>
      </c>
      <c r="B7" s="4" t="s">
        <v>307</v>
      </c>
      <c r="C7" s="4" t="s">
        <v>307</v>
      </c>
    </row>
    <row r="8" spans="1:3">
      <c r="A8" s="4" t="s">
        <v>308</v>
      </c>
    </row>
    <row r="9" spans="1:3">
      <c r="A9" s="4" t="s">
        <v>306</v>
      </c>
      <c r="C9" s="4" t="s">
        <v>30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0"/>
    <col customWidth="1" max="2" min="2" width="80"/>
    <col customWidth="1" max="3" min="3" width="16"/>
    <col customWidth="1" max="4" min="4" width="14"/>
  </cols>
  <sheetData>
    <row r="1" spans="1:4">
      <c r="A1" s="1" t="s">
        <v>310</v>
      </c>
      <c r="B1" s="2" t="s">
        <v>311</v>
      </c>
      <c r="C1" s="2" t="s">
        <v>1</v>
      </c>
    </row>
    <row r="2" spans="1:4">
      <c r="B2" s="2" t="s">
        <v>312</v>
      </c>
      <c r="C2" s="2" t="s">
        <v>2</v>
      </c>
      <c r="D2" s="2" t="s">
        <v>33</v>
      </c>
    </row>
    <row r="3" spans="1:4">
      <c r="A3" s="4" t="s">
        <v>313</v>
      </c>
      <c r="B3" s="4" t="s">
        <v>314</v>
      </c>
    </row>
    <row r="4" spans="1:4">
      <c r="A4" s="4" t="s">
        <v>315</v>
      </c>
      <c r="B4" s="5" t="n">
        <v>27600000</v>
      </c>
      <c r="C4" s="5" t="n">
        <v>1532785</v>
      </c>
      <c r="D4" s="5" t="n">
        <v>1460563</v>
      </c>
    </row>
    <row r="5" spans="1:4">
      <c r="A5" s="4" t="s">
        <v>61</v>
      </c>
      <c r="C5" s="7" t="n">
        <v>0.0001</v>
      </c>
      <c r="D5" s="7" t="n">
        <v>0.0001</v>
      </c>
    </row>
    <row r="6" spans="1:4">
      <c r="A6" s="4" t="s">
        <v>62</v>
      </c>
      <c r="C6" s="5" t="n">
        <v>4500000000</v>
      </c>
      <c r="D6" s="5" t="n">
        <v>4500000000</v>
      </c>
    </row>
    <row r="7" spans="1:4">
      <c r="A7" s="4" t="s">
        <v>316</v>
      </c>
      <c r="D7" s="6" t="n">
        <v>105047</v>
      </c>
    </row>
    <row r="8" spans="1:4">
      <c r="A8" s="4" t="s">
        <v>317</v>
      </c>
      <c r="C8" s="6" t="n">
        <v>6700</v>
      </c>
      <c r="D8" s="5" t="n">
        <v>107000</v>
      </c>
    </row>
    <row r="9" spans="1:4">
      <c r="A9" s="4" t="s">
        <v>105</v>
      </c>
      <c r="D9" s="6" t="n">
        <v>9000</v>
      </c>
    </row>
    <row r="10" spans="1:4">
      <c r="A10" s="4" t="s">
        <v>59</v>
      </c>
      <c r="C10" s="5" t="n">
        <v>1000</v>
      </c>
      <c r="D10" s="5" t="n">
        <v>1000</v>
      </c>
    </row>
    <row r="11" spans="1:4">
      <c r="A11" s="4" t="s">
        <v>58</v>
      </c>
      <c r="C11" s="5" t="n">
        <v>250000000</v>
      </c>
      <c r="D11" s="5" t="n">
        <v>1000</v>
      </c>
    </row>
    <row r="12" spans="1:4">
      <c r="A12" s="4" t="s">
        <v>318</v>
      </c>
    </row>
    <row r="13" spans="1:4">
      <c r="A13" s="4" t="s">
        <v>319</v>
      </c>
      <c r="D13" s="5" t="n">
        <v>105047</v>
      </c>
    </row>
    <row r="14" spans="1:4">
      <c r="A14" s="4" t="s">
        <v>320</v>
      </c>
      <c r="D14" s="6" t="n">
        <v>1080281</v>
      </c>
    </row>
    <row r="15" spans="1:4">
      <c r="A15" s="4" t="s">
        <v>321</v>
      </c>
      <c r="C15" s="5" t="n">
        <v>72222</v>
      </c>
      <c r="D15" s="5" t="n">
        <v>85473</v>
      </c>
    </row>
    <row r="16" spans="1:4">
      <c r="A16" s="4" t="s">
        <v>317</v>
      </c>
      <c r="C16" s="6" t="n">
        <v>-6500</v>
      </c>
      <c r="D16" s="6" t="n">
        <v>50000</v>
      </c>
    </row>
    <row r="17" spans="1:4">
      <c r="A17" s="4" t="s">
        <v>104</v>
      </c>
      <c r="D17" s="5" t="n">
        <v>9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2</v>
      </c>
      <c r="B1" s="2" t="s">
        <v>1</v>
      </c>
    </row>
    <row r="2" spans="1:2">
      <c r="B2" s="2" t="s">
        <v>2</v>
      </c>
    </row>
    <row r="3" spans="1:2">
      <c r="A3" s="3" t="s">
        <v>151</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25</v>
      </c>
      <c r="B1" s="2" t="s">
        <v>1</v>
      </c>
    </row>
    <row r="2" spans="1:3">
      <c r="B2" s="2" t="s">
        <v>2</v>
      </c>
      <c r="C2" s="2" t="s">
        <v>33</v>
      </c>
    </row>
    <row r="3" spans="1:3">
      <c r="A3" s="3" t="s">
        <v>86</v>
      </c>
    </row>
    <row r="4" spans="1:3">
      <c r="A4" s="4" t="s">
        <v>326</v>
      </c>
      <c r="B4" s="5" t="n">
        <v>120491234</v>
      </c>
      <c r="C4" s="5" t="n">
        <v>5367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27</v>
      </c>
      <c r="B1" s="2" t="s">
        <v>2</v>
      </c>
      <c r="C1" s="2" t="s">
        <v>33</v>
      </c>
    </row>
    <row r="2" spans="1:3">
      <c r="A2" s="3" t="s">
        <v>328</v>
      </c>
    </row>
    <row r="3" spans="1:3">
      <c r="A3" s="4" t="s">
        <v>329</v>
      </c>
      <c r="B3" s="6" t="n">
        <v>749000</v>
      </c>
      <c r="C3" s="6" t="n">
        <v>626000</v>
      </c>
    </row>
    <row r="4" spans="1:3">
      <c r="A4" s="4" t="s">
        <v>330</v>
      </c>
      <c r="B4" s="5" t="n">
        <v>-749000</v>
      </c>
      <c r="C4" s="5" t="n">
        <v>-626000</v>
      </c>
    </row>
    <row r="5" spans="1:3">
      <c r="A5" s="4" t="s">
        <v>331</v>
      </c>
      <c r="B5" s="4" t="s">
        <v>36</v>
      </c>
      <c r="C5" s="4" t="s">
        <v>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32</v>
      </c>
      <c r="B1" s="2" t="s">
        <v>1</v>
      </c>
    </row>
    <row r="2" spans="1:3">
      <c r="B2" s="2" t="s">
        <v>2</v>
      </c>
      <c r="C2" s="2" t="s">
        <v>33</v>
      </c>
    </row>
    <row r="3" spans="1:3">
      <c r="A3" s="3" t="s">
        <v>154</v>
      </c>
    </row>
    <row r="4" spans="1:3">
      <c r="A4" s="4" t="s">
        <v>333</v>
      </c>
      <c r="B4" s="4" t="s">
        <v>334</v>
      </c>
      <c r="C4" s="4" t="s">
        <v>334</v>
      </c>
    </row>
    <row r="5" spans="1:3">
      <c r="A5" s="4" t="s">
        <v>335</v>
      </c>
      <c r="B5" s="4" t="s">
        <v>336</v>
      </c>
      <c r="C5" s="4" t="s">
        <v>336</v>
      </c>
    </row>
    <row r="6" spans="1:3">
      <c r="A6" s="4" t="s">
        <v>337</v>
      </c>
      <c r="B6" s="4" t="s">
        <v>36</v>
      </c>
      <c r="C6" s="4" t="s">
        <v>3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338</v>
      </c>
      <c r="B1" s="2" t="s">
        <v>214</v>
      </c>
    </row>
    <row r="2" spans="1:2">
      <c r="A2" s="3" t="s">
        <v>154</v>
      </c>
    </row>
    <row r="3" spans="1:2">
      <c r="A3" s="4" t="s">
        <v>339</v>
      </c>
      <c r="B3" s="6" t="n">
        <v>17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340</v>
      </c>
      <c r="B1" s="2" t="s">
        <v>2</v>
      </c>
      <c r="C1" s="2" t="s">
        <v>33</v>
      </c>
      <c r="D1" s="2" t="s">
        <v>341</v>
      </c>
    </row>
    <row r="2" spans="1:4">
      <c r="A2" s="4" t="s">
        <v>44</v>
      </c>
      <c r="B2" s="6" t="n">
        <v>909586</v>
      </c>
      <c r="C2" s="6" t="n">
        <v>872465</v>
      </c>
      <c r="D2" s="6" t="n">
        <v>873180</v>
      </c>
    </row>
    <row r="3" spans="1:4">
      <c r="A3" s="4" t="s">
        <v>342</v>
      </c>
    </row>
    <row r="4" spans="1:4">
      <c r="A4" s="4" t="s">
        <v>44</v>
      </c>
      <c r="B4" s="4" t="s">
        <v>36</v>
      </c>
      <c r="C4" s="4" t="s">
        <v>36</v>
      </c>
    </row>
    <row r="5" spans="1:4">
      <c r="A5" s="4" t="s">
        <v>343</v>
      </c>
    </row>
    <row r="6" spans="1:4">
      <c r="A6" s="4" t="s">
        <v>44</v>
      </c>
      <c r="B6" s="4" t="s">
        <v>36</v>
      </c>
      <c r="C6" s="4" t="s">
        <v>36</v>
      </c>
    </row>
    <row r="7" spans="1:4">
      <c r="A7" s="4" t="s">
        <v>344</v>
      </c>
    </row>
    <row r="8" spans="1:4">
      <c r="A8" s="4" t="s">
        <v>44</v>
      </c>
      <c r="B8" s="6" t="n">
        <v>909586</v>
      </c>
      <c r="C8" s="6" t="n">
        <v>8724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45</v>
      </c>
      <c r="B1" s="2" t="s">
        <v>1</v>
      </c>
    </row>
    <row r="2" spans="1:4">
      <c r="B2" s="2" t="s">
        <v>2</v>
      </c>
      <c r="C2" s="2" t="s">
        <v>33</v>
      </c>
      <c r="D2" s="2" t="s">
        <v>209</v>
      </c>
    </row>
    <row r="3" spans="1:4">
      <c r="A3" s="3" t="s">
        <v>166</v>
      </c>
    </row>
    <row r="4" spans="1:4">
      <c r="A4" s="4" t="s">
        <v>210</v>
      </c>
      <c r="D4" s="6" t="n">
        <v>185000</v>
      </c>
    </row>
    <row r="5" spans="1:4">
      <c r="A5" s="4" t="s">
        <v>346</v>
      </c>
      <c r="B5" s="4" t="s">
        <v>36</v>
      </c>
      <c r="C5" s="6" t="n">
        <v>21492</v>
      </c>
    </row>
    <row r="6" spans="1:4">
      <c r="A6" s="4" t="s">
        <v>79</v>
      </c>
      <c r="B6" s="4" t="s">
        <v>36</v>
      </c>
      <c r="C6" s="6" t="n">
        <v>-44618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7</v>
      </c>
      <c r="B1" s="2" t="s">
        <v>2</v>
      </c>
      <c r="C1" s="2" t="s">
        <v>33</v>
      </c>
    </row>
    <row r="2" spans="1:3">
      <c r="A2" s="3" t="s">
        <v>169</v>
      </c>
    </row>
    <row r="3" spans="1:3">
      <c r="A3" s="4" t="s">
        <v>42</v>
      </c>
      <c r="B3" s="6" t="n">
        <v>358027</v>
      </c>
      <c r="C3" s="6" t="n">
        <v>880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5</v>
      </c>
      <c r="B1" s="2" t="s">
        <v>1</v>
      </c>
    </row>
    <row r="2" spans="1:3">
      <c r="B2" s="2" t="s">
        <v>2</v>
      </c>
      <c r="C2" s="2" t="s">
        <v>33</v>
      </c>
    </row>
    <row r="3" spans="1:3">
      <c r="A3" s="3" t="s">
        <v>66</v>
      </c>
    </row>
    <row r="4" spans="1:3">
      <c r="A4" s="4" t="s">
        <v>67</v>
      </c>
      <c r="B4" s="6" t="n">
        <v>173447</v>
      </c>
      <c r="C4" s="4" t="s">
        <v>36</v>
      </c>
    </row>
    <row r="5" spans="1:3">
      <c r="A5" s="4" t="s">
        <v>68</v>
      </c>
      <c r="B5" s="5" t="n">
        <v>99794</v>
      </c>
      <c r="C5" s="4" t="s">
        <v>36</v>
      </c>
    </row>
    <row r="6" spans="1:3">
      <c r="A6" s="4" t="s">
        <v>69</v>
      </c>
      <c r="B6" s="5" t="n">
        <v>73653</v>
      </c>
      <c r="C6" s="4" t="s">
        <v>36</v>
      </c>
    </row>
    <row r="7" spans="1:3">
      <c r="A7" s="3" t="s">
        <v>70</v>
      </c>
    </row>
    <row r="8" spans="1:3">
      <c r="A8" s="4" t="s">
        <v>71</v>
      </c>
      <c r="B8" s="4" t="s">
        <v>36</v>
      </c>
      <c r="C8" s="5" t="n">
        <v>105047</v>
      </c>
    </row>
    <row r="9" spans="1:3">
      <c r="A9" s="4" t="s">
        <v>72</v>
      </c>
      <c r="B9" s="5" t="n">
        <v>49580</v>
      </c>
      <c r="C9" s="4" t="s">
        <v>36</v>
      </c>
    </row>
    <row r="10" spans="1:3">
      <c r="A10" s="4" t="s">
        <v>73</v>
      </c>
      <c r="B10" s="5" t="n">
        <v>302514</v>
      </c>
      <c r="C10" s="5" t="n">
        <v>136922</v>
      </c>
    </row>
    <row r="11" spans="1:3">
      <c r="A11" s="4" t="s">
        <v>74</v>
      </c>
      <c r="B11" s="5" t="n">
        <v>41549</v>
      </c>
      <c r="C11" s="4" t="s">
        <v>36</v>
      </c>
    </row>
    <row r="12" spans="1:3">
      <c r="A12" s="4" t="s">
        <v>75</v>
      </c>
      <c r="B12" s="5" t="n">
        <v>393643</v>
      </c>
      <c r="C12" s="5" t="n">
        <v>241969</v>
      </c>
    </row>
    <row r="13" spans="1:3">
      <c r="A13" s="4" t="s">
        <v>76</v>
      </c>
      <c r="B13" s="5" t="n">
        <v>-319990</v>
      </c>
      <c r="C13" s="5" t="n">
        <v>-241969</v>
      </c>
    </row>
    <row r="14" spans="1:3">
      <c r="A14" s="3" t="s">
        <v>77</v>
      </c>
    </row>
    <row r="15" spans="1:3">
      <c r="A15" s="4" t="s">
        <v>78</v>
      </c>
      <c r="B15" s="5" t="n">
        <v>-73037</v>
      </c>
      <c r="C15" s="5" t="n">
        <v>-992949</v>
      </c>
    </row>
    <row r="16" spans="1:3">
      <c r="A16" s="4" t="s">
        <v>79</v>
      </c>
      <c r="B16" s="4" t="s">
        <v>36</v>
      </c>
      <c r="C16" s="5" t="n">
        <v>446183</v>
      </c>
    </row>
    <row r="17" spans="1:3">
      <c r="A17" s="4" t="s">
        <v>80</v>
      </c>
      <c r="B17" s="5" t="n">
        <v>-32255</v>
      </c>
      <c r="C17" s="5" t="n">
        <v>113445</v>
      </c>
    </row>
    <row r="18" spans="1:3">
      <c r="A18" s="4" t="s">
        <v>81</v>
      </c>
      <c r="B18" s="5" t="n">
        <v>-105292</v>
      </c>
      <c r="C18" s="5" t="n">
        <v>-433321</v>
      </c>
    </row>
    <row r="19" spans="1:3">
      <c r="A19" s="4" t="s">
        <v>82</v>
      </c>
      <c r="B19" s="5" t="n">
        <v>-425282</v>
      </c>
      <c r="C19" s="5" t="n">
        <v>-675290</v>
      </c>
    </row>
    <row r="20" spans="1:3">
      <c r="A20" s="4" t="s">
        <v>83</v>
      </c>
      <c r="B20" s="4" t="s">
        <v>36</v>
      </c>
      <c r="C20" s="6" t="n">
        <v>21492</v>
      </c>
    </row>
    <row r="21" spans="1:3">
      <c r="A21" s="4" t="s">
        <v>84</v>
      </c>
      <c r="B21" s="6" t="n">
        <v>-425282</v>
      </c>
      <c r="C21" s="6" t="n">
        <v>-675290</v>
      </c>
    </row>
    <row r="22" spans="1:3">
      <c r="A22" s="4" t="s">
        <v>85</v>
      </c>
      <c r="B22" s="6" t="n">
        <v>-425282</v>
      </c>
      <c r="C22" s="6" t="n">
        <v>-653798</v>
      </c>
    </row>
    <row r="23" spans="1:3">
      <c r="A23" s="3" t="s">
        <v>86</v>
      </c>
    </row>
    <row r="24" spans="1:3">
      <c r="A24" s="4" t="s">
        <v>87</v>
      </c>
      <c r="B24" s="8" t="n">
        <v>-0.28</v>
      </c>
      <c r="C24" s="8" t="n">
        <v>-0.8</v>
      </c>
    </row>
    <row r="25" spans="1:3">
      <c r="A25" s="4" t="s">
        <v>88</v>
      </c>
      <c r="B25" s="5" t="n">
        <v>0</v>
      </c>
      <c r="C25" s="9" t="n">
        <v>0.02</v>
      </c>
    </row>
    <row r="26" spans="1:3">
      <c r="A26" s="4" t="s">
        <v>89</v>
      </c>
      <c r="B26" s="8" t="n">
        <v>-0.28</v>
      </c>
      <c r="C26" s="8" t="n">
        <v>-0.78</v>
      </c>
    </row>
    <row r="27" spans="1:3">
      <c r="A27" s="4" t="s">
        <v>90</v>
      </c>
      <c r="B27" s="5" t="n">
        <v>1520087</v>
      </c>
      <c r="C27" s="5" t="n">
        <v>841798</v>
      </c>
    </row>
    <row r="28" spans="1:3">
      <c r="A28" s="4" t="s">
        <v>91</v>
      </c>
      <c r="B28" s="5" t="n">
        <v>1520087</v>
      </c>
      <c r="C28" s="5" t="n">
        <v>8417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55"/>
    <col customWidth="1" max="2" min="2" width="21"/>
    <col customWidth="1" max="3" min="3" width="31"/>
    <col customWidth="1" max="4" min="4" width="27"/>
    <col customWidth="1" max="5" min="5" width="27"/>
    <col customWidth="1" max="6" min="6" width="20"/>
    <col customWidth="1" max="7" min="7" width="27"/>
    <col customWidth="1" max="8" min="8" width="27"/>
    <col customWidth="1" max="9" min="9" width="21"/>
    <col customWidth="1" max="10" min="10" width="21"/>
    <col customWidth="1" max="11" min="11" width="21"/>
    <col customWidth="1" max="12" min="12" width="24"/>
  </cols>
  <sheetData>
    <row r="1" spans="1:12">
      <c r="A1" s="1" t="s">
        <v>348</v>
      </c>
      <c r="B1" s="2" t="s">
        <v>349</v>
      </c>
      <c r="C1" s="2" t="s">
        <v>350</v>
      </c>
      <c r="D1" s="2" t="s">
        <v>351</v>
      </c>
      <c r="G1" s="2" t="s">
        <v>352</v>
      </c>
      <c r="H1" s="2" t="s">
        <v>353</v>
      </c>
      <c r="I1" s="2" t="s">
        <v>1</v>
      </c>
    </row>
    <row r="2" spans="1:12">
      <c r="B2" s="2" t="s">
        <v>354</v>
      </c>
      <c r="C2" s="2" t="s">
        <v>355</v>
      </c>
      <c r="D2" s="2" t="s">
        <v>356</v>
      </c>
      <c r="E2" s="2" t="s">
        <v>357</v>
      </c>
      <c r="F2" s="2" t="s">
        <v>358</v>
      </c>
      <c r="G2" s="2" t="s">
        <v>359</v>
      </c>
      <c r="H2" s="2" t="s">
        <v>360</v>
      </c>
      <c r="I2" s="2" t="s">
        <v>361</v>
      </c>
      <c r="J2" s="2" t="s">
        <v>214</v>
      </c>
      <c r="K2" s="2" t="s">
        <v>362</v>
      </c>
      <c r="L2" s="2" t="s">
        <v>363</v>
      </c>
    </row>
    <row r="3" spans="1:12">
      <c r="A3" s="3" t="s">
        <v>364</v>
      </c>
    </row>
    <row r="4" spans="1:12">
      <c r="A4" s="4" t="s">
        <v>317</v>
      </c>
      <c r="J4" s="6" t="n">
        <v>6700</v>
      </c>
      <c r="K4" s="6" t="n">
        <v>107000</v>
      </c>
    </row>
    <row r="5" spans="1:12">
      <c r="A5" s="4" t="s">
        <v>316</v>
      </c>
      <c r="K5" s="5" t="n">
        <v>105047</v>
      </c>
    </row>
    <row r="6" spans="1:12">
      <c r="A6" s="4" t="s">
        <v>105</v>
      </c>
      <c r="K6" s="6" t="n">
        <v>9000</v>
      </c>
    </row>
    <row r="7" spans="1:12">
      <c r="A7" s="4" t="s">
        <v>365</v>
      </c>
    </row>
    <row r="8" spans="1:12">
      <c r="A8" s="3" t="s">
        <v>364</v>
      </c>
    </row>
    <row r="9" spans="1:12">
      <c r="A9" s="4" t="s">
        <v>227</v>
      </c>
      <c r="C9" s="6" t="n">
        <v>45000</v>
      </c>
    </row>
    <row r="10" spans="1:12">
      <c r="A10" s="4" t="s">
        <v>250</v>
      </c>
      <c r="C10" s="6" t="n">
        <v>35000</v>
      </c>
    </row>
    <row r="11" spans="1:12">
      <c r="A11" s="4" t="s">
        <v>232</v>
      </c>
      <c r="C11" s="4" t="s">
        <v>366</v>
      </c>
    </row>
    <row r="12" spans="1:12">
      <c r="A12" s="4" t="s">
        <v>228</v>
      </c>
      <c r="C12" s="4" t="s">
        <v>367</v>
      </c>
    </row>
    <row r="13" spans="1:12">
      <c r="A13" s="4" t="s">
        <v>234</v>
      </c>
      <c r="C13" s="4" t="s">
        <v>246</v>
      </c>
    </row>
    <row r="14" spans="1:12">
      <c r="A14" s="4" t="s">
        <v>236</v>
      </c>
      <c r="C14" s="5" t="n">
        <v>30</v>
      </c>
    </row>
    <row r="15" spans="1:12">
      <c r="A15" s="4" t="s">
        <v>368</v>
      </c>
    </row>
    <row r="16" spans="1:12">
      <c r="A16" s="3" t="s">
        <v>364</v>
      </c>
    </row>
    <row r="17" spans="1:12">
      <c r="A17" s="4" t="s">
        <v>369</v>
      </c>
      <c r="C17" s="6" t="n">
        <v>17000</v>
      </c>
    </row>
    <row r="18" spans="1:12">
      <c r="A18" s="4" t="s">
        <v>370</v>
      </c>
      <c r="C18" s="5" t="n">
        <v>3000</v>
      </c>
    </row>
    <row r="19" spans="1:12">
      <c r="A19" s="4" t="s">
        <v>250</v>
      </c>
      <c r="C19" s="6" t="n">
        <v>20000</v>
      </c>
    </row>
    <row r="20" spans="1:12">
      <c r="A20" s="4" t="s">
        <v>232</v>
      </c>
      <c r="C20" s="4" t="s">
        <v>366</v>
      </c>
    </row>
    <row r="21" spans="1:12">
      <c r="A21" s="4" t="s">
        <v>228</v>
      </c>
      <c r="C21" s="4" t="s">
        <v>367</v>
      </c>
    </row>
    <row r="22" spans="1:12">
      <c r="A22" s="4" t="s">
        <v>371</v>
      </c>
      <c r="C22" s="7" t="n">
        <v>0.0023</v>
      </c>
    </row>
    <row r="23" spans="1:12">
      <c r="A23" s="4" t="s">
        <v>234</v>
      </c>
      <c r="C23" s="4" t="s">
        <v>246</v>
      </c>
    </row>
    <row r="24" spans="1:12">
      <c r="A24" s="4" t="s">
        <v>236</v>
      </c>
      <c r="C24" s="5" t="n">
        <v>40</v>
      </c>
    </row>
    <row r="25" spans="1:12">
      <c r="A25" s="4" t="s">
        <v>372</v>
      </c>
    </row>
    <row r="26" spans="1:12">
      <c r="A26" s="3" t="s">
        <v>364</v>
      </c>
    </row>
    <row r="27" spans="1:12">
      <c r="A27" s="4" t="s">
        <v>227</v>
      </c>
      <c r="C27" s="6" t="n">
        <v>15000</v>
      </c>
    </row>
    <row r="28" spans="1:12">
      <c r="A28" s="4" t="s">
        <v>250</v>
      </c>
      <c r="C28" s="6" t="n">
        <v>10000</v>
      </c>
    </row>
    <row r="29" spans="1:12">
      <c r="A29" s="4" t="s">
        <v>232</v>
      </c>
      <c r="C29" s="4" t="s">
        <v>373</v>
      </c>
    </row>
    <row r="30" spans="1:12">
      <c r="A30" s="4" t="s">
        <v>228</v>
      </c>
      <c r="C30" s="4" t="s">
        <v>229</v>
      </c>
    </row>
    <row r="31" spans="1:12">
      <c r="A31" s="4" t="s">
        <v>234</v>
      </c>
      <c r="C31" s="4" t="s">
        <v>246</v>
      </c>
    </row>
    <row r="32" spans="1:12">
      <c r="A32" s="4" t="s">
        <v>236</v>
      </c>
      <c r="C32" s="5" t="n">
        <v>30</v>
      </c>
    </row>
    <row r="33" spans="1:12">
      <c r="A33" s="4" t="s">
        <v>374</v>
      </c>
    </row>
    <row r="34" spans="1:12">
      <c r="A34" s="3" t="s">
        <v>364</v>
      </c>
    </row>
    <row r="35" spans="1:12">
      <c r="A35" s="4" t="s">
        <v>227</v>
      </c>
      <c r="D35" s="6" t="n">
        <v>7500</v>
      </c>
      <c r="G35" s="6" t="n">
        <v>12500</v>
      </c>
    </row>
    <row r="36" spans="1:12">
      <c r="A36" s="4" t="s">
        <v>250</v>
      </c>
      <c r="D36" s="6" t="n">
        <v>4000</v>
      </c>
      <c r="G36" s="6" t="n">
        <v>8500</v>
      </c>
    </row>
    <row r="37" spans="1:12">
      <c r="A37" s="4" t="s">
        <v>232</v>
      </c>
      <c r="D37" s="4" t="s">
        <v>375</v>
      </c>
      <c r="G37" s="4" t="s">
        <v>376</v>
      </c>
    </row>
    <row r="38" spans="1:12">
      <c r="A38" s="4" t="s">
        <v>228</v>
      </c>
      <c r="D38" s="4" t="s">
        <v>229</v>
      </c>
      <c r="G38" s="4" t="s">
        <v>229</v>
      </c>
    </row>
    <row r="39" spans="1:12">
      <c r="A39" s="4" t="s">
        <v>371</v>
      </c>
      <c r="L39" s="10" t="n">
        <v>0.125</v>
      </c>
    </row>
    <row r="40" spans="1:12">
      <c r="A40" s="4" t="s">
        <v>234</v>
      </c>
      <c r="D40" s="4" t="s">
        <v>246</v>
      </c>
      <c r="G40" s="4" t="s">
        <v>246</v>
      </c>
    </row>
    <row r="41" spans="1:12">
      <c r="A41" s="4" t="s">
        <v>236</v>
      </c>
      <c r="D41" s="5" t="n">
        <v>30</v>
      </c>
      <c r="G41" s="5" t="n">
        <v>30</v>
      </c>
    </row>
    <row r="42" spans="1:12">
      <c r="A42" s="4" t="s">
        <v>377</v>
      </c>
      <c r="D42" s="5" t="n">
        <v>15000000</v>
      </c>
      <c r="F42" s="5" t="n">
        <v>415983</v>
      </c>
    </row>
    <row r="43" spans="1:12">
      <c r="A43" s="4" t="s">
        <v>316</v>
      </c>
      <c r="D43" s="6" t="n">
        <v>501000</v>
      </c>
    </row>
    <row r="44" spans="1:12">
      <c r="A44" s="4" t="s">
        <v>378</v>
      </c>
      <c r="E44" s="5" t="n">
        <v>20000000</v>
      </c>
    </row>
    <row r="45" spans="1:12">
      <c r="A45" s="4" t="s">
        <v>379</v>
      </c>
      <c r="E45" s="6" t="n">
        <v>7000000</v>
      </c>
    </row>
    <row r="46" spans="1:12">
      <c r="A46" s="4" t="s">
        <v>380</v>
      </c>
      <c r="G46" s="5" t="n">
        <v>150000</v>
      </c>
      <c r="H46" s="5" t="n">
        <v>150000</v>
      </c>
    </row>
    <row r="47" spans="1:12">
      <c r="A47" s="4" t="s">
        <v>105</v>
      </c>
      <c r="G47" s="6" t="n">
        <v>10500</v>
      </c>
      <c r="H47" s="6" t="n">
        <v>10500</v>
      </c>
    </row>
    <row r="48" spans="1:12">
      <c r="A48" s="4" t="s">
        <v>381</v>
      </c>
      <c r="B48" s="6" t="n">
        <v>42500</v>
      </c>
      <c r="I48" s="6" t="n">
        <v>49500</v>
      </c>
    </row>
  </sheetData>
  <mergeCells count="3">
    <mergeCell ref="A1:A2"/>
    <mergeCell ref="D1:F1"/>
    <mergeCell ref="I1:K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6"/>
    <col customWidth="1" max="2" min="2" width="13"/>
    <col customWidth="1" max="3" min="3" width="16"/>
    <col customWidth="1" max="4" min="4" width="31"/>
    <col customWidth="1" max="5" min="5" width="20"/>
    <col customWidth="1" max="6" min="6" width="12"/>
  </cols>
  <sheetData>
    <row r="1" spans="1:6">
      <c r="A1" s="1" t="s">
        <v>92</v>
      </c>
      <c r="B1" s="2" t="s">
        <v>93</v>
      </c>
      <c r="C1" s="2" t="s">
        <v>94</v>
      </c>
      <c r="D1" s="2" t="s">
        <v>95</v>
      </c>
      <c r="E1" s="2" t="s">
        <v>96</v>
      </c>
      <c r="F1" s="2" t="s">
        <v>97</v>
      </c>
    </row>
    <row r="2" spans="1:6">
      <c r="A2" s="4" t="s">
        <v>98</v>
      </c>
      <c r="B2" s="5" t="n">
        <v>24726</v>
      </c>
    </row>
    <row r="3" spans="1:6">
      <c r="A3" s="4" t="s">
        <v>99</v>
      </c>
      <c r="B3" s="6" t="n">
        <v>2</v>
      </c>
      <c r="D3" s="6" t="n">
        <v>1228103</v>
      </c>
      <c r="E3" s="6" t="n">
        <v>-2788722</v>
      </c>
      <c r="F3" s="6" t="n">
        <v>-1560616</v>
      </c>
    </row>
    <row r="4" spans="1:6">
      <c r="A4" s="4" t="s">
        <v>89</v>
      </c>
      <c r="E4" s="5" t="n">
        <v>-165830</v>
      </c>
      <c r="F4" s="5" t="n">
        <v>-653798</v>
      </c>
    </row>
    <row r="5" spans="1:6">
      <c r="A5" s="4" t="s">
        <v>100</v>
      </c>
      <c r="C5" s="5" t="n">
        <v>1000</v>
      </c>
    </row>
    <row r="6" spans="1:6">
      <c r="A6" s="4" t="s">
        <v>101</v>
      </c>
      <c r="C6" s="6" t="n">
        <v>1000</v>
      </c>
      <c r="F6" s="5" t="n">
        <v>1000</v>
      </c>
    </row>
    <row r="7" spans="1:6">
      <c r="A7" s="4" t="s">
        <v>102</v>
      </c>
      <c r="B7" s="5" t="n">
        <v>305556</v>
      </c>
    </row>
    <row r="8" spans="1:6">
      <c r="A8" s="4" t="s">
        <v>103</v>
      </c>
      <c r="B8" s="6" t="n">
        <v>31</v>
      </c>
      <c r="D8" s="5" t="n">
        <v>105017</v>
      </c>
      <c r="F8" s="5" t="n">
        <v>105047</v>
      </c>
    </row>
    <row r="9" spans="1:6">
      <c r="A9" s="4" t="s">
        <v>104</v>
      </c>
      <c r="B9" s="5" t="n">
        <v>50000</v>
      </c>
    </row>
    <row r="10" spans="1:6">
      <c r="A10" s="4" t="s">
        <v>105</v>
      </c>
      <c r="B10" s="6" t="n">
        <v>5</v>
      </c>
      <c r="D10" s="5" t="n">
        <v>8995</v>
      </c>
      <c r="F10" s="5" t="n">
        <v>9000</v>
      </c>
    </row>
    <row r="11" spans="1:6">
      <c r="A11" s="4" t="s">
        <v>106</v>
      </c>
      <c r="B11" s="5" t="n">
        <v>1080281</v>
      </c>
    </row>
    <row r="12" spans="1:6">
      <c r="A12" s="4" t="s">
        <v>107</v>
      </c>
      <c r="B12" s="6" t="n">
        <v>108</v>
      </c>
      <c r="D12" s="5" t="n">
        <v>573333</v>
      </c>
      <c r="F12" s="5" t="n">
        <v>573441</v>
      </c>
    </row>
    <row r="13" spans="1:6">
      <c r="A13" s="4" t="s">
        <v>108</v>
      </c>
      <c r="B13" s="5" t="n">
        <v>1460563</v>
      </c>
      <c r="C13" s="5" t="n">
        <v>1000</v>
      </c>
    </row>
    <row r="14" spans="1:6">
      <c r="A14" s="4" t="s">
        <v>109</v>
      </c>
      <c r="B14" s="6" t="n">
        <v>146</v>
      </c>
      <c r="C14" s="6" t="n">
        <v>1000</v>
      </c>
      <c r="D14" s="5" t="n">
        <v>1915448</v>
      </c>
      <c r="E14" s="5" t="n">
        <v>-3442520</v>
      </c>
      <c r="F14" s="5" t="n">
        <v>-1525926</v>
      </c>
    </row>
    <row r="15" spans="1:6">
      <c r="A15" s="4" t="s">
        <v>89</v>
      </c>
      <c r="E15" s="5" t="n">
        <v>-425282</v>
      </c>
      <c r="F15" s="5" t="n">
        <v>-425282</v>
      </c>
    </row>
    <row r="16" spans="1:6">
      <c r="A16" s="4" t="s">
        <v>106</v>
      </c>
      <c r="B16" s="5" t="n">
        <v>72222</v>
      </c>
    </row>
    <row r="17" spans="1:6">
      <c r="A17" s="4" t="s">
        <v>107</v>
      </c>
      <c r="B17" s="6" t="n">
        <v>7</v>
      </c>
      <c r="D17" s="5" t="n">
        <v>18141</v>
      </c>
      <c r="F17" s="5" t="n">
        <v>18148</v>
      </c>
    </row>
    <row r="18" spans="1:6">
      <c r="A18" s="4" t="s">
        <v>110</v>
      </c>
      <c r="B18" s="5" t="n">
        <v>1532785</v>
      </c>
      <c r="C18" s="5" t="n">
        <v>1000</v>
      </c>
    </row>
    <row r="19" spans="1:6">
      <c r="A19" s="4" t="s">
        <v>111</v>
      </c>
      <c r="B19" s="6" t="n">
        <v>153</v>
      </c>
      <c r="C19" s="6" t="n">
        <v>1000</v>
      </c>
      <c r="D19" s="6" t="n">
        <v>1933589</v>
      </c>
      <c r="E19" s="6" t="n">
        <v>-3867802</v>
      </c>
      <c r="F19" s="6" t="n">
        <v>-19330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2</v>
      </c>
      <c r="B1" s="2" t="s">
        <v>1</v>
      </c>
    </row>
    <row r="2" spans="1:3">
      <c r="B2" s="2" t="s">
        <v>2</v>
      </c>
      <c r="C2" s="2" t="s">
        <v>33</v>
      </c>
    </row>
    <row r="3" spans="1:3">
      <c r="A3" s="3" t="s">
        <v>113</v>
      </c>
    </row>
    <row r="4" spans="1:3">
      <c r="A4" s="4" t="s">
        <v>89</v>
      </c>
      <c r="B4" s="6" t="n">
        <v>-425282</v>
      </c>
      <c r="C4" s="6" t="n">
        <v>-675290</v>
      </c>
    </row>
    <row r="5" spans="1:3">
      <c r="A5" s="4" t="s">
        <v>83</v>
      </c>
      <c r="B5" s="4" t="s">
        <v>36</v>
      </c>
      <c r="C5" s="5" t="n">
        <v>21492</v>
      </c>
    </row>
    <row r="6" spans="1:3">
      <c r="A6" s="3" t="s">
        <v>114</v>
      </c>
    </row>
    <row r="7" spans="1:3">
      <c r="A7" s="4" t="s">
        <v>71</v>
      </c>
      <c r="B7" s="4" t="s">
        <v>36</v>
      </c>
      <c r="C7" s="5" t="n">
        <v>105047</v>
      </c>
    </row>
    <row r="8" spans="1:3">
      <c r="A8" s="4" t="s">
        <v>115</v>
      </c>
      <c r="B8" s="5" t="n">
        <v>40786</v>
      </c>
      <c r="C8" s="5" t="n">
        <v>975389</v>
      </c>
    </row>
    <row r="9" spans="1:3">
      <c r="A9" s="4" t="s">
        <v>79</v>
      </c>
      <c r="B9" s="4" t="s">
        <v>36</v>
      </c>
      <c r="C9" s="5" t="n">
        <v>-446183</v>
      </c>
    </row>
    <row r="10" spans="1:3">
      <c r="A10" s="4" t="s">
        <v>116</v>
      </c>
      <c r="B10" s="5" t="n">
        <v>32255</v>
      </c>
      <c r="C10" s="5" t="n">
        <v>-113445</v>
      </c>
    </row>
    <row r="11" spans="1:3">
      <c r="A11" s="3" t="s">
        <v>117</v>
      </c>
    </row>
    <row r="12" spans="1:3">
      <c r="A12" s="4" t="s">
        <v>41</v>
      </c>
      <c r="B12" s="5" t="n">
        <v>14827</v>
      </c>
      <c r="C12" s="5" t="n">
        <v>-151955</v>
      </c>
    </row>
    <row r="13" spans="1:3">
      <c r="A13" s="4" t="s">
        <v>118</v>
      </c>
      <c r="B13" s="5" t="n">
        <v>270000</v>
      </c>
      <c r="C13" s="5" t="n">
        <v>88057</v>
      </c>
    </row>
    <row r="14" spans="1:3">
      <c r="A14" s="4" t="s">
        <v>119</v>
      </c>
      <c r="B14" s="5" t="n">
        <v>62653</v>
      </c>
      <c r="C14" s="5" t="n">
        <v>75549</v>
      </c>
    </row>
    <row r="15" spans="1:3">
      <c r="A15" s="4" t="s">
        <v>120</v>
      </c>
      <c r="B15" s="5" t="n">
        <v>-4761</v>
      </c>
      <c r="C15" s="5" t="n">
        <v>-121369</v>
      </c>
    </row>
    <row r="16" spans="1:3">
      <c r="A16" s="3" t="s">
        <v>121</v>
      </c>
    </row>
    <row r="17" spans="1:3">
      <c r="A17" s="4" t="s">
        <v>122</v>
      </c>
      <c r="B17" s="4" t="s">
        <v>36</v>
      </c>
      <c r="C17" s="5" t="n">
        <v>-1348</v>
      </c>
    </row>
    <row r="18" spans="1:3">
      <c r="A18" s="4" t="s">
        <v>123</v>
      </c>
      <c r="B18" s="4" t="s">
        <v>36</v>
      </c>
      <c r="C18" s="5" t="n">
        <v>-1348</v>
      </c>
    </row>
    <row r="19" spans="1:3">
      <c r="A19" s="3" t="s">
        <v>124</v>
      </c>
    </row>
    <row r="20" spans="1:3">
      <c r="A20" s="4" t="s">
        <v>125</v>
      </c>
      <c r="B20" s="4" t="s">
        <v>36</v>
      </c>
      <c r="C20" s="5" t="n">
        <v>9000</v>
      </c>
    </row>
    <row r="21" spans="1:3">
      <c r="A21" s="4" t="s">
        <v>126</v>
      </c>
      <c r="B21" s="4" t="s">
        <v>36</v>
      </c>
      <c r="C21" s="5" t="n">
        <v>1000</v>
      </c>
    </row>
    <row r="22" spans="1:3">
      <c r="A22" s="4" t="s">
        <v>127</v>
      </c>
      <c r="B22" s="5" t="n">
        <v>6700</v>
      </c>
      <c r="C22" s="5" t="n">
        <v>107000</v>
      </c>
    </row>
    <row r="23" spans="1:3">
      <c r="A23" s="4" t="s">
        <v>128</v>
      </c>
      <c r="B23" s="5" t="n">
        <v>6700</v>
      </c>
      <c r="C23" s="5" t="n">
        <v>117000</v>
      </c>
    </row>
    <row r="24" spans="1:3">
      <c r="A24" s="4" t="s">
        <v>129</v>
      </c>
      <c r="B24" s="5" t="n">
        <v>1939</v>
      </c>
      <c r="C24" s="5" t="n">
        <v>-5717</v>
      </c>
    </row>
    <row r="25" spans="1:3">
      <c r="A25" s="4" t="s">
        <v>130</v>
      </c>
      <c r="B25" s="4" t="s">
        <v>36</v>
      </c>
      <c r="C25" s="5" t="n">
        <v>5717</v>
      </c>
    </row>
    <row r="26" spans="1:3">
      <c r="A26" s="4" t="s">
        <v>131</v>
      </c>
      <c r="B26" s="5" t="n">
        <v>1939</v>
      </c>
      <c r="C26" s="4" t="s">
        <v>36</v>
      </c>
    </row>
    <row r="27" spans="1:3">
      <c r="A27" s="3" t="s">
        <v>132</v>
      </c>
    </row>
    <row r="28" spans="1:3">
      <c r="A28" s="4" t="s">
        <v>133</v>
      </c>
      <c r="B28" s="4" t="s">
        <v>36</v>
      </c>
      <c r="C28" s="4" t="s">
        <v>36</v>
      </c>
    </row>
    <row r="29" spans="1:3">
      <c r="A29" s="4" t="s">
        <v>134</v>
      </c>
      <c r="B29" s="4" t="s">
        <v>36</v>
      </c>
      <c r="C29" s="4" t="s">
        <v>36</v>
      </c>
    </row>
    <row r="30" spans="1:3">
      <c r="A30" s="3" t="s">
        <v>135</v>
      </c>
    </row>
    <row r="31" spans="1:3">
      <c r="A31" s="4" t="s">
        <v>136</v>
      </c>
      <c r="B31" s="5" t="n">
        <v>16514</v>
      </c>
      <c r="C31" s="5" t="n">
        <v>946328</v>
      </c>
    </row>
    <row r="32" spans="1:3">
      <c r="A32" s="4" t="s">
        <v>137</v>
      </c>
      <c r="B32" s="6" t="n">
        <v>18148</v>
      </c>
      <c r="C32" s="6" t="n">
        <v>5733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13:24:11Z</dcterms:created>
  <dcterms:modified xmlns:dcterms="http://purl.org/dc/terms/" xmlns:xsi="http://www.w3.org/2001/XMLSchema-instance" xsi:type="dcterms:W3CDTF">2018-10-26T13:24:11Z</dcterms:modified>
</cp:coreProperties>
</file>